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Cash and Restricted Cash" sheetId="10" state="visible" r:id="rId10"/>
    <sheet xmlns:r="http://schemas.openxmlformats.org/officeDocument/2006/relationships" name="Fair Value" sheetId="11" state="visible" r:id="rId11"/>
    <sheet xmlns:r="http://schemas.openxmlformats.org/officeDocument/2006/relationships" name="Short-term Loans Receivable and" sheetId="12" state="visible" r:id="rId12"/>
    <sheet xmlns:r="http://schemas.openxmlformats.org/officeDocument/2006/relationships" name="Equity" sheetId="13" state="visible" r:id="rId13"/>
    <sheet xmlns:r="http://schemas.openxmlformats.org/officeDocument/2006/relationships" name="Related Parties" sheetId="14" state="visible" r:id="rId14"/>
    <sheet xmlns:r="http://schemas.openxmlformats.org/officeDocument/2006/relationships" name="Derivatives"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Regulatory Requirement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Organization and Principal Ac_2" sheetId="22" state="visible" r:id="rId22"/>
    <sheet xmlns:r="http://schemas.openxmlformats.org/officeDocument/2006/relationships" name="Revenue Recognition (Tables)" sheetId="23" state="visible" r:id="rId23"/>
    <sheet xmlns:r="http://schemas.openxmlformats.org/officeDocument/2006/relationships" name="Cash and Restricted Cash (Table" sheetId="24" state="visible" r:id="rId24"/>
    <sheet xmlns:r="http://schemas.openxmlformats.org/officeDocument/2006/relationships" name="Fair Value (Tables)" sheetId="25" state="visible" r:id="rId25"/>
    <sheet xmlns:r="http://schemas.openxmlformats.org/officeDocument/2006/relationships" name="Derivatives (Tables)" sheetId="26" state="visible" r:id="rId26"/>
    <sheet xmlns:r="http://schemas.openxmlformats.org/officeDocument/2006/relationships" name="Income Taxes (Tables)" sheetId="27" state="visible" r:id="rId27"/>
    <sheet xmlns:r="http://schemas.openxmlformats.org/officeDocument/2006/relationships" name="Commitments (Table)" sheetId="28" state="visible" r:id="rId28"/>
    <sheet xmlns:r="http://schemas.openxmlformats.org/officeDocument/2006/relationships" name="Regulatory Requirements (Tables" sheetId="29" state="visible" r:id="rId29"/>
    <sheet xmlns:r="http://schemas.openxmlformats.org/officeDocument/2006/relationships" name="Segment Reporting (Tables)" sheetId="30" state="visible" r:id="rId30"/>
    <sheet xmlns:r="http://schemas.openxmlformats.org/officeDocument/2006/relationships" name="Organization and Principal Ac_3" sheetId="31" state="visible" r:id="rId31"/>
    <sheet xmlns:r="http://schemas.openxmlformats.org/officeDocument/2006/relationships" name="Organization and Principal Ac_4" sheetId="32" state="visible" r:id="rId32"/>
    <sheet xmlns:r="http://schemas.openxmlformats.org/officeDocument/2006/relationships" name="Organization and Principal Ac_5" sheetId="33" state="visible" r:id="rId33"/>
    <sheet xmlns:r="http://schemas.openxmlformats.org/officeDocument/2006/relationships" name="Organization and Principal Ac_6" sheetId="34" state="visible" r:id="rId34"/>
    <sheet xmlns:r="http://schemas.openxmlformats.org/officeDocument/2006/relationships" name="Significant Accounting Polici_3" sheetId="35" state="visible" r:id="rId35"/>
    <sheet xmlns:r="http://schemas.openxmlformats.org/officeDocument/2006/relationships" name="Revenue Recognition (Details)" sheetId="36" state="visible" r:id="rId36"/>
    <sheet xmlns:r="http://schemas.openxmlformats.org/officeDocument/2006/relationships" name="Cash and Restricted Cash (Detai" sheetId="37" state="visible" r:id="rId37"/>
    <sheet xmlns:r="http://schemas.openxmlformats.org/officeDocument/2006/relationships" name="Fair Value (Details)" sheetId="38" state="visible" r:id="rId38"/>
    <sheet xmlns:r="http://schemas.openxmlformats.org/officeDocument/2006/relationships" name="Fair Value (Details 1)" sheetId="39" state="visible" r:id="rId39"/>
    <sheet xmlns:r="http://schemas.openxmlformats.org/officeDocument/2006/relationships" name="Short-term Loans Receivable a_2" sheetId="40" state="visible" r:id="rId40"/>
    <sheet xmlns:r="http://schemas.openxmlformats.org/officeDocument/2006/relationships" name="Equity (Details)" sheetId="41" state="visible" r:id="rId41"/>
    <sheet xmlns:r="http://schemas.openxmlformats.org/officeDocument/2006/relationships" name="Related Parties (Details)" sheetId="42" state="visible" r:id="rId42"/>
    <sheet xmlns:r="http://schemas.openxmlformats.org/officeDocument/2006/relationships" name="Derivatives (Details)"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2)" sheetId="46" state="visible" r:id="rId46"/>
    <sheet xmlns:r="http://schemas.openxmlformats.org/officeDocument/2006/relationships" name="Income Taxes (Details Textual)" sheetId="47" state="visible" r:id="rId47"/>
    <sheet xmlns:r="http://schemas.openxmlformats.org/officeDocument/2006/relationships" name="Commitments (Details)" sheetId="48" state="visible" r:id="rId48"/>
    <sheet xmlns:r="http://schemas.openxmlformats.org/officeDocument/2006/relationships" name="Commitments (Details Textual)" sheetId="49" state="visible" r:id="rId49"/>
    <sheet xmlns:r="http://schemas.openxmlformats.org/officeDocument/2006/relationships" name="Regulatory Requirements (Detail" sheetId="50" state="visible" r:id="rId50"/>
    <sheet xmlns:r="http://schemas.openxmlformats.org/officeDocument/2006/relationships" name="Segment Reporting (Details)" sheetId="51" state="visible" r:id="rId51"/>
    <sheet xmlns:r="http://schemas.openxmlformats.org/officeDocument/2006/relationships" name="Segment Reporting (Details Text"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3"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Lion Group Holding Ltd</t>
        </is>
      </c>
    </row>
    <row r="5">
      <c r="A5" s="4" t="inlineStr">
        <is>
          <t>Entity Central Index Key</t>
        </is>
      </c>
      <c r="B5" s="4" t="inlineStr">
        <is>
          <t>0001806524</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6-K</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File Number</t>
        </is>
      </c>
      <c r="B12" s="4" t="inlineStr">
        <is>
          <t>001-393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t>
        </is>
      </c>
      <c r="B1" s="2" t="inlineStr">
        <is>
          <t>6 Months Ended</t>
        </is>
      </c>
    </row>
    <row r="2">
      <c r="B2" s="2" t="inlineStr">
        <is>
          <t>Jun. 30, 2020</t>
        </is>
      </c>
    </row>
    <row r="3">
      <c r="A3" s="3" t="inlineStr">
        <is>
          <t>Cash and Cash Equivalents [Abstract]</t>
        </is>
      </c>
    </row>
    <row r="4">
      <c r="A4" s="4" t="inlineStr">
        <is>
          <t>Cash and Restricted Cash</t>
        </is>
      </c>
      <c r="B4" s="4" t="inlineStr">
        <is>
          <t>Note 4 - Cash and Restricted Cash The following table provides a reconciliation
of cash and restricted cash reported within the consolidated balance sheets and statements of cash flows.
June
30,
2020 2019
Cash $ 8,111,409 $ 4,005,213
Restricted Cash 1,470,486 2,809,573
Total cash and restricted cash presented in the consolidated statement of cash flows $ 9,581,895 $ 6,814,786 Restricted cash includes cash balances held on behalf of customers
(See Note 2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 xml:space="preserve">Note 5 - Fair Value Fair Value Hierarchy FASB ASC 820 defines fair value, establishes
a framework for measuring fair value, and establishes a hierarchy of fair value input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FASB ASC 820, are used to measure fair value. The fair value hierarchy prioritizes the inputs to valuation
techniques used to measure fair value into three broad levels:
● Level 1 inputs are quoted prices (unadjusted) in active markets for identical assets or liabilities that the Company can access at the measurement date.
● Level 2 are inputs other than quoted prices included within level 1 that are observable for the asset or liability either directly or indirectly.
● Level 3 inputs are unobservable inputs for the asset or liability. The availability of observable inputs can
vary from security to security and is affected by a wide variety of factors, including, for example, the type of security, the
liquidity of markets, and other characteristics particular to the security.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 A description of the valuation techniques
applied to the Group's major categories of assets and liabilities measured at fair value on a recurring basis follows. Exchange-traded equity securities and futures
are generally valued based on quoted prices at the close of trading on the period end date. To the extent these securities and
futures are actively traded, valuation adjustments are not applied, and they are categorized in level 1 of the fair value hierarchy;
otherwise, they are categorized in level 2 or level 3 of the fair value hierarchy. Listed derivatives that are actively traded
are valued based on quoted prices at the close of trading on the period end date and are categorized in level 1 of the fair value
hierarchy. Listed derivatives that are not actively traded are valued using the same approaches as those applied to OTC derivatives;
they are generally categorized in level 2 of the fair value hierarchy. Depending on the product and the terms
of the transaction, the fair value of OTC derivative products can be either observed or modeled using a series of techniques and
model inputs from comparable benchmarks. Substantially all of the Group's OTC derivatives were carried at fair value based
on spot exchange rates broadly distributed in active markets, or amounts approximating fair value. Such values are categorized
as level 2 of the fair value hierarchy. The following table presents the Group's fair value hierarchy
for those assets and liabilities measured at fair value on a recurring basis at June 30, 2020 and December 31, 2019. At June 30, 2020 (Unaudited)
Quoted Prices
in Active Significant Significant
Markets for Observable Unobservable
Identical Assets Inputs Inputs
(Level 1) (Level 2) (Level 3) Total
Assets
Listed equity securities $ 9,424 $ - $ - $ 9,424
Derivatives - 11,069 - 11,069
$ 9,424 $ 11,069 $ - $ 20,493 At December 31, 2019
Quoted Prices
in Active Significant Significant
Markets for Observable Unobservable
Identical Assets Inputs Inputs
(Level 1) (Level 2) (Level 3) Total
Assets
Listed equity securities $ 180,201 $ — $ — $ 180,201
Derivatives — 194,110 — 194,110
$ 180,201 $ 194,110 $ — $ 374,311 There were no transfers between level 1 and level 2 during
either year. The following table presents the carrying values and estimated
fair values of financial assets and liabilities, excluding financial instruments that are carried at fair value on a recurring
basis, and information is provided on their classification within the fair value hierarchy. At June 30, 2020 (Unaudited)
Quoted Prices
in Active Significant Significant
Total Markets for Observable Unobservable
Carrying Identical Assets Inputs Inputs Estimated
Value (Level 1) (Level 2) (Level 3) Fair Value
Assets
Cash and cash equivalents $ 8,111,409 $ 8,111,409 $ - $ - $ 8,111,409
Bank balances held on behalf of customers 1,470,486 1,470,486 - - 1,470,486
Receivables from broker-dealers and clearing organizations 18,703 - 18,703 - 18,703
Receivables from broker-dealers and clearing organizations - customer accounts 2,182,623 - 2,182,623 - 2,182,623
Short-term loans receivable 2,087,593 - 2,087,593 - 2,087,593
Commissions receivable 60,839 - 60,839 - 60,839
Other receivable 306,368 - 306,368 - 306,368
$ 14,238,021 $ 9,581,895 $ 4,349,758 $ - $ 14,238,021
Liabilities
Payables to customers $ 3,044,689 $ - $ 3,044,689 $ - $ 3,044,689
Payable to broker-dealers 607,132 - 607,132 - 607,132
Commissions payable 16,953 - 16,953 - 16,953
Other payables 1,149,637 - 1,149,637 - 1,149,637
Short-term borrowings 621,101 - 621,101 - 621,101
$ 5,439,512 $ - $ 5,439,512 $ - $ 5,439,512 At December 31, 2019
Quoted Prices
in Active Significant Significant
Total Markets for Observable Unobservable
Carrying Identical Assets Inputs Inputs Estimated
Value (Level 1) (Level 2) (Level 3) Fair Value
Assets
Cash and cash equivalents $ 6,388,978 $ 6,388,978 $ — $ — $ 6,388,978
Bank balances held on behalf of customers 2,192,201 2,192,201 — — 2,192,201
Receivables from broker-dealers and clearing organizations 20,409 — 20,409 — 20,409
Receivables from broker-dealers and clearing organizations - customer accounts 1,664,552 — 1,664,552 — 1,664,552
Short-term loans receivable 1,637,310 — 1,637,310 — 1,637,310
Commissions receivable 88,560 — 88,560 — 88,560
Other receivable 166,064 — 166,064 — 166,064
$ 12,158,074 $ 8,581,179 $ 3,576,895 $ — $ 12,158,074
Liabilities
Payables to customers $ 3,853,693 $ — $ 3,853,693 $ — $ 3,853,693
Commissions payable 29,439 — 29,439 — 29,439
Dividends payable 385,901 — 385,901 385,901
Other payables 417,445 — 417,445 — 417,445
Short-term borrowings 1,412,570 — 1,412,570 1,412,570
Short-term borrowings from related party 128,415 — 128,415 — 128,415
$ 6,227,463 $ — $ 6,227,463 $ — $ 6,227,4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Loans Receivable and Short-term Borrowings</t>
        </is>
      </c>
      <c r="B1" s="2" t="inlineStr">
        <is>
          <t>6 Months Ended</t>
        </is>
      </c>
    </row>
    <row r="2">
      <c r="B2" s="2" t="inlineStr">
        <is>
          <t>Jun. 30, 2020</t>
        </is>
      </c>
    </row>
    <row r="3">
      <c r="A3" s="3" t="inlineStr">
        <is>
          <t>Debt Disclosure [Abstract]</t>
        </is>
      </c>
    </row>
    <row r="4">
      <c r="A4" s="4" t="inlineStr">
        <is>
          <t>Short-term Loans Receivable and Short-term Borrowings</t>
        </is>
      </c>
      <c r="B4" s="4" t="inlineStr">
        <is>
          <t>Note 6 - Short-term Loans Receivable
and Short-term Borrowings Short-term Loans Receivable On December 20, 2019, the Group issued
notes receivable in an aggregate of approximately $1,626,000 to an unrelated party. The notes are due June 20, 2020 and accrue
interest at a rate of 6% per annum. On June 20, 2020, the notes were extended to December 20, 2020 and the loans and all accrued
interest thereon shall be repaid on the new repayment date. For six month ended June 30, 2020, interest income earned on these
notes were approximately $49,000. In June, 2020, the Group entered into loan
agreements in the aggregate principal amount of $442,000 to two unrelated parties. Both loans are due in six months accrue interest
at a rate of 6% per annum. For six month ended June 30, 2020, interest income earned on these notes were approximately $1,500. Short-term Borrowings In August and September 2019, Lion Wealth
Limited ("LWL") obtained short-term borrowings in an aggregate of $20,409,250 from China Tonghai Financial Limited
("Tonghai") with an interest rate of 13% per annum and due on December 5, 2019. Lion Financial Group Limited acts as
the corporate guarantor and the guarantee is a continuing guarantee and extends to the ultimate balance of all borrowings. The
majority of the proceeds from the short-term borrowings were then advanced to four unrelated entities (collectively, the "Borrowers")
under four separate loan agreements in an aggregate of $19,108,159, at an interest rate of 15% per annum and with due dates ranging
from November 27, 2019 to December 5, 2019. On December 5, 2019, LWL entered into a Deed of Novation with Tonghai and a new debtor,
Xiao Bin Trading Company Limited ("Xiao Bin"), whereby LWL transferred all of its rights and obligations pertaining
to $19.1 million of the borrowings under its original borrowing agreement with Tonghai to Xiao Bin. The remaining $1.3 million
under the original borrowing agreement which was not novated was included in the line "Short-term Borrowings" in the
consolidated balance sheet as of December 31, 2019. Simultaneous to this novation agreement, LWL entered into four separate Deeds
of Novation with Xiao Bin, as the new creditor, and the four Borrowers to transfer all of LWL's rights and obligations under
the four original loan agreements totaling $19.1 million to Xiao Bin. The Group offset legal rights resulting from the Deed of
Novation with Tonghai and the four Deeds of Novation with the Borrowers in the amount of $19.1 million. Since only the rights and
obligations were transferred and no cash transactions were made, the settlement was properly accounted for as noncash transaction.
As a result, a gain from forgiveness of debts of approximately $26,000 was recognized and the remaining outstanding short-term
borrowings in the amount of $1,284,155 were extended from December 5, 2019 to March 5, 2020. On March 5, 2020, LWL entered into a supplemental
loan agreement with China Tonghai Financial Limited to further extend the repayment of this remaining outstanding amount of $1,284,155
from March 5, 2020 to April 6, 2020. On April 8 and June 23, 2020, LWL made repayments in the aggregate of approximately $663,000,
and obtained grace periods to further extend the repayment of the remaining outstanding amount of $621,000 to August 31, 2020.
For the six months ended June 30, 2020, interest expense incurred on the remaining outstanding balance totaled approximately $71,000. In September 2019, Lion Financial Group
Limited obtained short-term borrowings with an unrelated third-party lender at an interest rate of 12% per annum in the amount
$510,230 which were guaranteed by shareholder. As of December 31, 2019, the remaining balance of such unrelated party borrowing
was $128,415 which was subsequently fully repaid by January 3, 2020. In November 2019, LWL obtained short-term
borrowings from a related party in the amount of $128,415 with an interest rate of 12% per annum due on February 6, 2020. As of
December 31, 2019, the remaining balance of such borrowing was $128,415 which was subsequently fully repaid by January 3,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Note 7 - Equity Ordinary Shares and Preferred Shares The Company is authorized to issue (i)
450,000,000 ordinary shares, $0.0001 par value per share, divided into 300,000,000 Class A Ordinary Shares and 150,000,000 Class
B Ordinary Shares, and (ii) 50,000,000 preferred shares, $0.0001 par value per share. As of June 16, 2020, subsequent to the closing
of the Business Combination, there were 17,399,176 ordinary shares outstanding, including 7,647,962 Class A ordinary shares and
9,751,214 Class B ordinary shares, and no preferred shares outstanding. There were also 17,795,000 publicly traded warrants outstanding,
each exercisable to purchase one Class A ordinary share at a price of $11.50 per share. The shareholders of Class A ordinary shares
and Class B ordinary shares have the same rights except for the voting and conversion rights. Each Class A ordinary share is entitled
to one vote, and is not convertible into Class B ordinary share under any circumstance; and each Class B ordinary share is entitled
to ten votes, and is convertible into one Class A ordinary share at any time by the holder thereof, subject to adjustments for
any subdivision or combination. Warrants Upon the Closing, each outstanding warrant
of PAAC automatically represents the right to purchase one Class A Ordinary Share in the form of the Company’s ADSs in lieu
of one ordinary share of PAAC at a price of $11.50 per share or $11.50 per ADS, subject to adjustment as discussed below. However,
no warrants issued in exchange for PAAC’s Public Warrants will be exercisable for cash unless the Company has an effective
and current registration statement covering the Class A Ordinary Shares issuable upon exercise of the warrants and a current prospectus
relating to such Class A Ordinary Shares. Notwithstanding the foregoing, if a registration statement covering the shares issuable
upon exercise of such warrants is not effective within a specified period following the Closing, warrant holders may, until such
time as there is an effective registration statement and during any period when the Company shall have failed to maintain an effective
registration statement, exercise warrants on a cashless basis in the same manner as if the Company called the warrants for Redemption
and required all holders to exercise their warrants on a “cashless basis.” In such event, each holder would pay the
exercise price by surrendering the warrants for that number of Class A Ordinary Shares equal to the quotient obtained by dividing
(x) the product of the number of shares underlying the warrants, multiplied by the difference between the exercise price of the
warrants and the “fair market value” (defined below) by (y) the fair market value. The “fair market value”
for this purpose will mean the average reported last sale price of the Class A Ordinary Shares traded in the form of ADSs for the
ten (10) trading days ending on the trading day prior to the date of exercise. The Company warrants became exercisable thirty (30)
days after the Closing and will expire on the fifth anniversary of the Closing. The Company’s warrants issued in
exchange for PAAC’s private warrants are identical to warrants issued in exchange for the PAAC’s Public Warrants, except
that such private warrants will be exercisable for cash (even if a registration statement covering the Class A Ordinary Shares
issuable upon exercise of such warrants is not effective) or on a cashless basis, at the holder’s option, and will not be
redeemable by the Company, in each case so long as they are still held by PAAC’s initial purchasers or their affiliates. The Company may call the warrants for Redemption
(excluding the private warrants), in whole and not in part, at a price of $0.01 per warrant,
● at any time while the warrants are exercisable;
● upon not less than 30 days’ prior written notice
of Redemption to each warrant holder;
● if, and only if, the reported last sale price of the
Company’s ADSs equals or exceeds $18.00 per ADS, for any 20 trading days within a 30-day trading period ending on the third
business day prior to the notice of Redemption to warrant holders; and
● if, and only if, there is a current registration statement
in effect with respect to the Class A Ordinary Shares underlying such warrants commencing five business days prior to the 30-day
trading period and continuing each day thereafter until the date of Redemption.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The Redemption criteria for the Company’s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our Redemption call, the Redemption will not cause the share price to drop below the exercise
price of the warrants. If the Company calls the warrants for Redemption
as described above, management will have the option to require all holders that wish to exercise warrants to do so on a “cashless
basis.” In such event, each holder would pay the exercise price by surrendering the warrants for that number of Class A Ordinary
Shares equal to the quotient obtained by dividing (x) the product of the number of Class A Ordinary Shares underlying the warrants,
multiplied by the difference between the exercise price of the warrants and the “fair market value” (defined below)
by (y) the fair market value. In this case, the “fair market value” shall mean the average reported last sale price
of the Class A Ordinary Shares traded in the form of the Company’s ADSs for the 10 trading days ending on the third trading
day prior to the date on which the notice of Redemption is sent to the holders of warrants. Whether we will exercise our option
to require all holders to exercise their warrants on a “cashless basis” will depend on a variety of factors including
the price of our Class A Ordinary Shares at the time the warrants are called for Redemption, our cash needs at such time and concerns
regarding dilutive stock issuances. The exercise price and number of Class
A Ordinary Shares issuable on exercise of the warrants may be adjusted in certain circumstances including in the event of a share
dividend, extraordinary dividend or our recapitalization, reorganization, merger or consolidation. However, the warrants will
not be adjusted for issuances of Class A Ordinary Shares at a price below their respective exercise pr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0</t>
        </is>
      </c>
    </row>
    <row r="3">
      <c r="A3" s="3" t="inlineStr">
        <is>
          <t>Related Party Transactions [Abstract]</t>
        </is>
      </c>
    </row>
    <row r="4">
      <c r="A4" s="4" t="inlineStr">
        <is>
          <t>Related Parties</t>
        </is>
      </c>
      <c r="B4" s="4" t="inlineStr">
        <is>
          <t>Note 8 - Related Parties The Group received subscription payments
from its then sole shareholder prior to Business Combination to meet the capital needs, which were reflected in the consolidated
statements of changes in equity. In addition, the sole shareholder also funded the Group's working capital needs and the Group
repaid and provided advances to the shareholder from time to time, which were recorded in due from or due to shareholder included
in the consolidated balance sheets. Any advances received from and made to the shareholder are non-interest bearing and due on
demand. Prior to the Closing, an individual shareholder
owns 100% of the LFGL's outstanding shares which were initially financed with subscription receivable from the shareholder
recorded as a reduction to equity. The shareholder has been making subscription payments based on the capital needs. As of January
1, 2019, subscription receivable from shareholder was $3,022,606. During six months ended June 30, 2019,
the shareholder did not make payments towards the subscription receivable; the Group received and fully repaid the advances from
shareholder for working capital needs in an aggregate of approximately $1,501,000, and provided advances to shareholder in an aggregate
of approximately $4,433,000 accounted for as due from shareholder. During six months ended June 30, 2020,
dividends paid to the individual shareholder were $385,901; the Group received and fully repaid the advances from shareholder for
working capital needs in an aggregate of approximately $1,426,000. Also see Note 6 for a description of a
short-term loan received from a related party in November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Note 9 - Derivatives Derivative financial instruments used for
trading purposes are carried at fair value. Fair values for exchange-traded derivatives, principally futures and certain options,
are based on quoted market prices. Fair values for over-the-counter derivative financial instruments, principally CFDs are based
on spot exchange rates broadly distributed in active markets. Factors taken into consideration in estimating the fair value of
OTC derivatives include market liquidity, concentrations, and funding and administrative costs incurred. The Group does not apply hedge accounting
as defined in FASB ASC 815 because all financial instruments are recorded at fair value with changes in fair values reflected in
earnings. Therefore, certain of the disclosures required under FASB ASC 815 are generally not applicable with respect to these
financial instruments. As discussed in Note 1, the Group's
derivative trading activity primarily relates to situations where it assumes the role of a market maker or a counter party in its
customers' CFD transactions. If the trades of one customer can be used to naturally hedge and offset the trades of another
customer, the Group will act as the market maker to offer liquidity and pricing to both customers. When such an offsetting is not
available, the Group may choose to use its own trades to hedge and offset the trades of its customer. The contractual amounts related to CFDs
reflect the volume and activity and generally do not reflect the amounts at risk. The fair value of the asset or liability is the
best indicator of the Group's risk. The credit risk for the CFDs is limited to the unrealized fair value gains (losses) recorded
in the balance sheets. Market risk is substantially dependent upon the value of the underlying assets and is affected by market
forces such as volatility and changes in interest and foreign exchange rates. A summary of the Group's open derivative
positions at June 30, 2020 (Unaudited) is as follows: June 30, 2020
Number of Fair Value Fair Value Net
Description Open Positions of Asset of Liability Amount
Market Maker Positions
Gold CFD's 80 11,797 (2,472 ) 9,325
Other 36 2,296 (552 ) 1,744
$ 14,093 $ (3,024 ) $ 11,069 A summary of the Group's open derivative
positions at December 31, 2019 is as follows:
Number of Fair Value Fair Value Net
Description Open Positions of Asset of Liability Amount
Market Maker Positions
Foreign Currency CFDs 442 $ 117,004 $ (100 ) $ 116,904
Gold CFDs 90 64,635 (3,690 ) 60,945
Crude Oil CFDs 63 15,011 (720 ) 14,291
Other 11 2,300 (330 ) 1,970
$ 198,950 $ (4,840 ) $ 194,110 Offsetting Arrangements Financial assets and financial liabilities
are offset and the net amount is reported in the consolidated balance sheets if there is a currently enforceable legal right to
offset the recognized amounts and there is an intention to settle on a net basis, or to realize the assets and settle the liabilities
simultaneously. Concentrations of Credit Risk The Group is engaged in various trading
and brokerage activities in which counterparties primarily include broker-dealers, individuals, and other financial institutions.
In the event counterparties do not fulfill their obligations, the Group may be exposed to risk. The risk of default depends on
the creditworthiness of the counterparty or issuer of the instrument. It is the Group's policy to review, as necessary, the credit
standing of each counter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0 - Income Taxes The current and deferred portions of the
income tax expense included in the statements of operations and comprehensive income as determined in accordance with FASB ASC
740 are as follows:
Six
Months Ended June 30,
2020 2019
Current $ 2,842 $ 58,038
Deferred 479 1,955
$ 3,321 $ 59,993 A reconciliation of the difference between
the expected income tax expense or benefit computed at applicable statutory income tax rates and the Group's income tax expense
is shown in the following table:
Six Months Ended June 30,
2020 2019
Income tax expense (benefit) at applicable statutory rate (1) $ 9,738 $ 544,962
Nondeductible expenses 5,090 4,992
(Income) loss not subject to tax (2) (323,006 ) (642,193 )
Current year change in valuation allowance 311,499 140,398
Other - 11,834
Reported income taxes $ 3,321 $ 59,993
(1) The applicable statutory rate applied is based on the profits tax rates in Hong Kong. Effective for tax years ended on or after December 31, 2018, the applicable tax rate was 8.25% on the first HK $2,000,000 of assessable profits and 16.5% on any assessable profits above that threshold. The 8.25% tax rate can only be utilized by one entity in a controlled group. All other Hong Kong entities in the Group utilize the 16.5% tax rate. The Singapore entity within the Group has an applicable tax rate of 17.0%.
(2) The Group also has entities domiciled in the British Virgin Islands and the Cayman Islands, but such entities are not subject to income or capital gains taxes. Significant components of the Group's
deferred tax assets (liabilities) are presented below:
June 30, December 31,
Deferred tax asset
Accrued employee benefits $ 735 $ 1,195
Net operating loss carryforwards 1,119,949 808,450
Less: Valuation allowance (1,119,949 ) (808,450 )
Net deferred tax asset 735 1,195
Deferred tax liability
Fixed assets (537 ) (518 )
Deferred tax assets, net $ 198 $ 677 Management has applied a valuation allowance
to the total amount of deferred tax assets based on the determination that it is more likely than not that some portion of the
deferred tax asset will not be realized. This determination was based on the historic and estimated future profitability of the
entities to which the deferred tax assets relate. The tax rules in Hong Kong do not allow the Group to file on a consolidated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0</t>
        </is>
      </c>
    </row>
    <row r="3">
      <c r="A3" s="3" t="inlineStr">
        <is>
          <t>Commitments and Contingencies Disclosure [Abstract]</t>
        </is>
      </c>
    </row>
    <row r="4">
      <c r="A4" s="4" t="inlineStr">
        <is>
          <t>Commitments</t>
        </is>
      </c>
      <c r="B4" s="4" t="inlineStr">
        <is>
          <t xml:space="preserve">Note 11 - Commitments The Group leases certain office premises
under non-cancelable leases. Rent expenses under operating leases for six months ended June 30, 2020 and 2019 were approximately
$323,000 and $237,000, respectively. Future minimum payments under non-cancelable
operating leases were as follows at June 30, 2020:
Year Ended
2020 $ 274,035
2021 234,340
2022 144,544
2023 3,734
$ 656,6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Requirements</t>
        </is>
      </c>
      <c r="B1" s="2" t="inlineStr">
        <is>
          <t>6 Months Ended</t>
        </is>
      </c>
    </row>
    <row r="2">
      <c r="B2" s="2" t="inlineStr">
        <is>
          <t>Jun. 30, 2020</t>
        </is>
      </c>
    </row>
    <row r="3">
      <c r="A3" s="3" t="inlineStr">
        <is>
          <t>Regulatory Assets and Liabilities Disclosure [Abstract]</t>
        </is>
      </c>
    </row>
    <row r="4">
      <c r="A4" s="4" t="inlineStr">
        <is>
          <t>Regulatory Requirements</t>
        </is>
      </c>
      <c r="B4" s="4" t="inlineStr">
        <is>
          <t>Note 12 - Regulatory Requirements The following table illustrates the minimum
regulatory capital as established by the Hong Kong Securities and Futures Commission, the Insurance Authority (Hong Kong) and the
Cayman Islands Monetary Authority (CIMA) that the Company’s subsidiaries were required to maintain as of June 30, 2020 and
the actual amounts of capital that were maintained.
Entity Name Minimum Capital Levels Excess Net Percent of
Lion International Securities Group Limited $ 387,081 $ 1,077,577 $ 690,496 278 %
Lion Futures Limited 387,081 830,743 443,662 215 %
Lion Asset Management Limited 12,903 36,757 23,854 285 %
BC Wealth Management Limited 12,903 253,570 240,667 1965 %
Lion Broker Limited (Cayman) 428,781 8,413,627 7,984,845 1962 %
Total $ 1,228,749 $ 10,612,274 $ 9,383,524 8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Note 13 - Segment Reporting ASC 280, Disclosures about Segments of
an Enterprise and Related Information establishes standards for reporting information about operating segments. Operating segments
are defined as components of an enterprise which engage in business activities from which they may earn revenues and incur expenses,
and about which separate financial information is available that is evaluated regularly by the chief operating decision-maker,
or decision-making group, in deciding how to allocate resources and in assessing performance. Reportable segments are defined as
an operating segment that either (a) exceeds 10% of revenue, or (b) reported profit or loss in absolute amount exceeds 10% of profit
of all operating segments that did not report a loss or (c) exceeds 10% of the combined assets of all operating segments. The Group has three primary operating
segments (1) futures and securities brokerage services, (2) insurance brokerage services and (3) market making trading (CFD trading)
services. The Group's futures and securities brokerage segment generates commissions income by enabling customers to trade in
futures and securities markets throughout the world. The Group's insurance brokerage segment generates commissions by providing
insurance brokerage services to high-net-worth individuals. The Group engages in market making (CFD trading) activities where
it serves as the counterparty to its customers in derivative transactions. The Group experiences trading gains and losses from
such market making (CFD trading) activities. The other segment houses the Group's proprietary trading activities in investment
securities, futures and derivatives, manages the deployment of capital throughout the group, and also includes executive management
functions and corporate overhead.
Futures and Insurance Market making Other Total
Six months ended June 30, 2020
Revenue $ 617,242 $ 638,574 5,126,239 $ 48,461 $ 6,430,516
Commissions 387,439 315,083 59,539 - 762,061
Compensation 607,139 135,312 - 743,709 1,486,160
Occupancy 3,119 142,052 3,600 174,453 323,224
Communication and technology 208,672 2,393 257,311 1,286 469,662
General and administrative 34,396 24,502 105,853 128,037 292,788
Professional fees 800 - 112,506 40,547 153,853
Service fees - - 119,379 112,406 231,785
Interest - - 4,989 74,354 79,343
Depreciation 10,484 - - 11,508 21,992
Marketing 222 222 105,013 94,491 199,948
Other operating expenses 3,847 - 19,309 9,346 32,502
1,256,118 619,564 787,499 1,390,137 4,053,318
Income (loss) from operations $ (638,876 ) $ 19,010 $ 4,338,740 $ (1,341,676 ) $ 2,377,198
Total segment assets $ 3,793,041 $ 214,252 $ 7,987,408 $ 3,075,902 $ 15,070,603
Six months ended June 30, 2019
Revenue $ 1,461,652 $ 1,820,214 $ 4,703,195 $ 22,180 $ 8,007,241
Commissions 982,402 1,032,955 260,073 - 2,275,430
Compensation 599,070 177,570 - 240,999 1,017,639
Occupancy 193,583 25,521 - 17,597 236,701
Communication and technology 228,876 - 135,580 1,120 365,576
General and administrative 83,274 37,281 26,680 173,272 320,507
Professional fees 5,026 2,231 38,446 16,919 62,622
Service fees - - 12,538 151,876 164,414
Interest 979 - - - 979
Depreciation 13,827 - - 10,485 24,312
Marketing 248 - - - 248
Other operating expenses 2,576 - 4,878 16,232 23,686
2,109,861 1,275,558 478,195 628,500 4,492,114
Income (loss) from operations $ (648,209 ) $ 544,656 $ 4,225,000 $ (606,320 ) $ 3,515,127
Total segment assets $ 8,503,320 $ 353,481 $ 3,862,557 $ 683,852 $ 13,403,2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t>
        </is>
      </c>
      <c r="C1" s="2" t="inlineStr">
        <is>
          <t>Jun. 30, 2020</t>
        </is>
      </c>
      <c r="D1" s="2" t="inlineStr">
        <is>
          <t>Dec. 31, 2019</t>
        </is>
      </c>
    </row>
    <row r="2">
      <c r="A2" s="3" t="inlineStr">
        <is>
          <t>Assets</t>
        </is>
      </c>
    </row>
    <row r="3">
      <c r="A3" s="4" t="inlineStr">
        <is>
          <t>Cash and cash equivalents</t>
        </is>
      </c>
      <c r="C3" s="5" t="n">
        <v>8111409</v>
      </c>
      <c r="D3" s="5" t="n">
        <v>6388978</v>
      </c>
    </row>
    <row r="4">
      <c r="A4" s="4" t="inlineStr">
        <is>
          <t>Restricted cash - Bank balances held on behalf of customers</t>
        </is>
      </c>
      <c r="C4" s="6" t="n">
        <v>1470486</v>
      </c>
      <c r="D4" s="6" t="n">
        <v>2192201</v>
      </c>
    </row>
    <row r="5">
      <c r="A5" s="4" t="inlineStr">
        <is>
          <t>Securities owned, at fair value</t>
        </is>
      </c>
      <c r="C5" s="6" t="n">
        <v>9424</v>
      </c>
      <c r="D5" s="6" t="n">
        <v>180201</v>
      </c>
    </row>
    <row r="6">
      <c r="A6" s="4" t="inlineStr">
        <is>
          <t>Derivatives, at fair value</t>
        </is>
      </c>
      <c r="C6" s="6" t="n">
        <v>11069</v>
      </c>
      <c r="D6" s="6" t="n">
        <v>194110</v>
      </c>
    </row>
    <row r="7">
      <c r="A7" s="4" t="inlineStr">
        <is>
          <t>Receivables from broker-dealers and clearing organizations</t>
        </is>
      </c>
      <c r="C7" s="6" t="n">
        <v>18703</v>
      </c>
      <c r="D7" s="6" t="n">
        <v>20409</v>
      </c>
    </row>
    <row r="8">
      <c r="A8" s="4" t="inlineStr">
        <is>
          <t>Receivables from broker-dealers and clearing organizations - customer accounts</t>
        </is>
      </c>
      <c r="C8" s="6" t="n">
        <v>2182623</v>
      </c>
      <c r="D8" s="6" t="n">
        <v>1664552</v>
      </c>
    </row>
    <row r="9">
      <c r="A9" s="4" t="inlineStr">
        <is>
          <t>Commissions receivable</t>
        </is>
      </c>
      <c r="C9" s="6" t="n">
        <v>60839</v>
      </c>
      <c r="D9" s="6" t="n">
        <v>88560</v>
      </c>
    </row>
    <row r="10">
      <c r="A10" s="4" t="inlineStr">
        <is>
          <t>Short-term loans receivable</t>
        </is>
      </c>
      <c r="C10" s="6" t="n">
        <v>2087593</v>
      </c>
      <c r="D10" s="6" t="n">
        <v>1637310</v>
      </c>
    </row>
    <row r="11">
      <c r="A11" s="4" t="inlineStr">
        <is>
          <t>Other receivable</t>
        </is>
      </c>
      <c r="C11" s="6" t="n">
        <v>306368</v>
      </c>
      <c r="D11" s="6" t="n">
        <v>166064</v>
      </c>
    </row>
    <row r="12">
      <c r="A12" s="4" t="inlineStr">
        <is>
          <t>Prepaids,deposits and other</t>
        </is>
      </c>
      <c r="C12" s="6" t="n">
        <v>452385</v>
      </c>
      <c r="D12" s="6" t="n">
        <v>510291</v>
      </c>
    </row>
    <row r="13">
      <c r="A13" s="4" t="inlineStr">
        <is>
          <t>Fixed assets, net</t>
        </is>
      </c>
      <c r="C13" s="6" t="n">
        <v>53186</v>
      </c>
      <c r="D13" s="6" t="n">
        <v>73688</v>
      </c>
    </row>
    <row r="14">
      <c r="A14" s="4" t="inlineStr">
        <is>
          <t>Intangible asset</t>
        </is>
      </c>
      <c r="C14" s="6" t="n">
        <v>86762</v>
      </c>
      <c r="D14" s="6" t="n">
        <v>67964</v>
      </c>
    </row>
    <row r="15">
      <c r="A15" s="4" t="inlineStr">
        <is>
          <t>Other assets</t>
        </is>
      </c>
      <c r="C15" s="6" t="n">
        <v>219558</v>
      </c>
      <c r="D15" s="6" t="n">
        <v>233343</v>
      </c>
    </row>
    <row r="16">
      <c r="A16" s="4" t="inlineStr">
        <is>
          <t>Deferred taxes</t>
        </is>
      </c>
      <c r="C16" s="6" t="n">
        <v>198</v>
      </c>
      <c r="D16" s="6" t="n">
        <v>677</v>
      </c>
    </row>
    <row r="17">
      <c r="A17" s="4" t="inlineStr">
        <is>
          <t>Total assets</t>
        </is>
      </c>
      <c r="C17" s="6" t="n">
        <v>15070603</v>
      </c>
      <c r="D17" s="6" t="n">
        <v>13418348</v>
      </c>
    </row>
    <row r="18">
      <c r="A18" s="3" t="inlineStr">
        <is>
          <t>Liabilities</t>
        </is>
      </c>
    </row>
    <row r="19">
      <c r="A19" s="4" t="inlineStr">
        <is>
          <t>Payables to customers</t>
        </is>
      </c>
      <c r="C19" s="6" t="n">
        <v>3044689</v>
      </c>
      <c r="D19" s="6" t="n">
        <v>3853693</v>
      </c>
    </row>
    <row r="20">
      <c r="A20" s="4" t="inlineStr">
        <is>
          <t>Payable to broker-dealers</t>
        </is>
      </c>
      <c r="C20" s="6" t="n">
        <v>607132</v>
      </c>
      <c r="D20" s="4" t="inlineStr">
        <is>
          <t xml:space="preserve"> </t>
        </is>
      </c>
    </row>
    <row r="21">
      <c r="A21" s="4" t="inlineStr">
        <is>
          <t>Commissions payable</t>
        </is>
      </c>
      <c r="C21" s="6" t="n">
        <v>16953</v>
      </c>
      <c r="D21" s="6" t="n">
        <v>29439</v>
      </c>
    </row>
    <row r="22">
      <c r="A22" s="4" t="inlineStr">
        <is>
          <t>Dividends payable</t>
        </is>
      </c>
      <c r="C22" s="4" t="inlineStr">
        <is>
          <t xml:space="preserve"> </t>
        </is>
      </c>
      <c r="D22" s="6" t="n">
        <v>385901</v>
      </c>
    </row>
    <row r="23">
      <c r="A23" s="4" t="inlineStr">
        <is>
          <t>Other payables</t>
        </is>
      </c>
      <c r="C23" s="6" t="n">
        <v>1149637</v>
      </c>
      <c r="D23" s="6" t="n">
        <v>417445</v>
      </c>
    </row>
    <row r="24">
      <c r="A24" s="4" t="inlineStr">
        <is>
          <t>Short-term borrowings</t>
        </is>
      </c>
      <c r="C24" s="6" t="n">
        <v>621101</v>
      </c>
      <c r="D24" s="6" t="n">
        <v>1412570</v>
      </c>
    </row>
    <row r="25">
      <c r="A25" s="4" t="inlineStr">
        <is>
          <t>Short-term borrowings from related party</t>
        </is>
      </c>
      <c r="C25" s="4" t="inlineStr">
        <is>
          <t xml:space="preserve"> </t>
        </is>
      </c>
      <c r="D25" s="6" t="n">
        <v>128415</v>
      </c>
    </row>
    <row r="26">
      <c r="A26" s="4" t="inlineStr">
        <is>
          <t>Total liabilities</t>
        </is>
      </c>
      <c r="C26" s="6" t="n">
        <v>5439512</v>
      </c>
      <c r="D26" s="6" t="n">
        <v>6227463</v>
      </c>
    </row>
    <row r="27">
      <c r="A27" s="4" t="inlineStr">
        <is>
          <t>Commitments and Contingencies</t>
        </is>
      </c>
      <c r="C27" s="4" t="inlineStr">
        <is>
          <t xml:space="preserve"> </t>
        </is>
      </c>
      <c r="D27" s="4" t="inlineStr">
        <is>
          <t xml:space="preserve"> </t>
        </is>
      </c>
    </row>
    <row r="28">
      <c r="A28" s="3" t="inlineStr">
        <is>
          <t>Equity</t>
        </is>
      </c>
    </row>
    <row r="29">
      <c r="A29" s="4" t="inlineStr">
        <is>
          <t>Preferred shares, $0.0001 par value, 50,000,000 shares authorized, none issued and outstanding as of June 30, 2020 and December 31, 2019, respectively</t>
        </is>
      </c>
      <c r="C29" s="4" t="inlineStr">
        <is>
          <t xml:space="preserve"> </t>
        </is>
      </c>
      <c r="D29" s="4" t="inlineStr">
        <is>
          <t xml:space="preserve"> </t>
        </is>
      </c>
    </row>
    <row r="30">
      <c r="A30" s="4" t="inlineStr">
        <is>
          <t>Class A ordinary shares, $0.0001 par value, 300,000,000 shares authorized, 7,647,962 and 3,140,388 shares issued and outstanding at June 30, 2020 and December 31, 2019, respectively</t>
        </is>
      </c>
      <c r="B30" s="4" t="inlineStr">
        <is>
          <t>[1]</t>
        </is>
      </c>
      <c r="C30" s="6" t="n">
        <v>765</v>
      </c>
      <c r="D30" s="6" t="n">
        <v>314</v>
      </c>
    </row>
    <row r="31">
      <c r="A31" s="4" t="inlineStr">
        <is>
          <t>Class B ordinary shares, $0.0001 par value, 150,000,000 shares authorized, 9,751,214 and 3,949,993 shares issued and outstanding at June 30, 2020 and December 31, 2019, respectively</t>
        </is>
      </c>
      <c r="B31" s="4" t="inlineStr">
        <is>
          <t>[1]</t>
        </is>
      </c>
      <c r="C31" s="6" t="n">
        <v>975</v>
      </c>
      <c r="D31" s="6" t="n">
        <v>395</v>
      </c>
    </row>
    <row r="32">
      <c r="A32" s="4" t="inlineStr">
        <is>
          <t>Additional paid in capital</t>
        </is>
      </c>
      <c r="B32" s="4" t="inlineStr">
        <is>
          <t>[1]</t>
        </is>
      </c>
      <c r="C32" s="6" t="n">
        <v>7649772</v>
      </c>
      <c r="D32" s="6" t="n">
        <v>7605034</v>
      </c>
    </row>
    <row r="33">
      <c r="A33" s="4" t="inlineStr">
        <is>
          <t>Retained earnings (accumulated deficit)</t>
        </is>
      </c>
      <c r="C33" s="6" t="n">
        <v>1996974</v>
      </c>
      <c r="D33" s="6" t="n">
        <v>-376903</v>
      </c>
    </row>
    <row r="34">
      <c r="A34" s="4" t="inlineStr">
        <is>
          <t>Accumulated other comprehensive income (losses)</t>
        </is>
      </c>
      <c r="C34" s="6" t="n">
        <v>-17395</v>
      </c>
      <c r="D34" s="6" t="n">
        <v>-37955</v>
      </c>
    </row>
    <row r="35">
      <c r="A35" s="4" t="inlineStr">
        <is>
          <t>Total equity</t>
        </is>
      </c>
      <c r="C35" s="6" t="n">
        <v>9631091</v>
      </c>
      <c r="D35" s="6" t="n">
        <v>7190885</v>
      </c>
    </row>
    <row r="36">
      <c r="A36" s="4" t="inlineStr">
        <is>
          <t>Total liabilities and equity</t>
        </is>
      </c>
      <c r="C36" s="5" t="n">
        <v>15070603</v>
      </c>
      <c r="D36" s="5" t="n">
        <v>13418348</v>
      </c>
    </row>
    <row r="37"/>
    <row r="38">
      <c r="A38" s="4" t="inlineStr">
        <is>
          <t>[1]</t>
        </is>
      </c>
      <c r="B38" s="4" t="inlineStr">
        <is>
          <t>Par value of ordinary shares, additional paid-in capital and share data have been retroactively restated to give effect to the reverse recapitalization that is discussed in Note 1.</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4 - Subsequent Events Management has considered subsequent events
through August 21, 2020, which was the date these consolidated financial statements were issued. On July 24, 2020, the Company issued an
aggregate of 300,000 Class A ordinary shares, represented by ADSs to PAAC's prior directors and officers in an amount of
approximately $60,000, which were granted in 2019 and fully earned upon Business Combination. On August 1, 2020, the Company entered
into a securities purchase agreement (the "Securities Purchase Agreement") with certain investors (the "Investors"),
pursuant to which, the Investors have committed to purchase from the Company, and the Company agreed to issue ADSs at US$3.00 per
ADS for an aggregate purchase price of US$3 million, with an option for an additional US$1 million. The Company also agreed to
issue to the Investors (i) upon each closing additional ADSs will be issued as an origination fee, the aggregate amount of which
will be 200,000 ADSs, and (ii) additional ADSs as compensation to the Investors should the trading price of the Company's
ADSs decrease below US$3.00 for certain periods as set forth in the Securities Purchase Agreement. In connection with the Investors'
purchase of Company's ADSs, the Company further agreed to issue to the Investors warrants to purchase our ADS at US$3.00
per ADS. Such warrants shall be exercisable for a period of three years from the issuance date. On August 3, 2020, the first tranche
of $1 million was closed in exchange for issuance of an aggregate of 333,334 ADSs. In addition, an aggregate of 50,000 ADSs were
issued as origination f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reflect all adjustments that, in the opinion of management, are necessary to fairly present the financial
statements for the interim periods. The condensed consolidated financial statements are presented in accordance with accounting
principles generally accepted in the United States of America ("U.S. GAAP") and have been prepared in accordance with
the regulations of the Securities and Exchange Commission ("SEC") for interim financial statements. Results for the
interim periods are not necessarily indicative of results to be expected for the full year. These condensed consolidated financial
statements should be read in conjunction with LFGL's audited consolidated financial statements and related notes as of and
for the year ended December 31, 2019.</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Principles of Consolidation</t>
        </is>
      </c>
      <c r="B6" s="4" t="inlineStr">
        <is>
          <t>Principles of Consolidation The consolidated financial statements include
the accounts of the Company and its wholly owned subsidiaries. A subsidiary is an entity (including a structured entity), directly
or indirectly, controlled by the Company. The financial statements of the subsidiaries are prepared for the same reporting period
as the Company, using consistent accounting policies. All intra-group assets and liabilities, equity, income, expenses and cash
flows relating to transactions between members of the Group are eliminated in consolidation.</t>
        </is>
      </c>
    </row>
    <row r="7">
      <c r="A7" s="4" t="inlineStr">
        <is>
          <t>Translation of Foreign Currencies</t>
        </is>
      </c>
      <c r="B7" s="4" t="inlineStr">
        <is>
          <t>Translation of Foreign Currencies The functional currency is the U.S. dollar
for the Group's Cayman Island operations and the Hong Kong dollar for all other Group operations. The Group's reporting
currency is the U.S. dollar. Assets and liabilities denominated in foreign currencies are translated at year-end exchange rates,
income statement accounts are translated at average rates of exchange for the year and equity is translated at historical exchange
rates. Any translation gains or losses are recorded in other comprehensive income (loss). Gains or losses resulting from foreign
currency transactions are included in net income.</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nd disclosures of contingent assets and liabilities as of the date of the financial statements as well as the reported
amounts of income and expenses during the reporting period. Actual results could differ from those estimates.</t>
        </is>
      </c>
    </row>
    <row r="9">
      <c r="A9" s="4" t="inlineStr">
        <is>
          <t>Cash and Cash Equivalents</t>
        </is>
      </c>
      <c r="B9" s="4" t="inlineStr">
        <is>
          <t>Cash and Cash Equivalents Cash and cash equivalents consist of deposits
with banks and all highly liquid investments, with maturities of three months or less, that are not segregated and deposited for
regulatory purposes. The Group maintains its cash in bank deposit
accounts which at times may exceed insured limits. The Group has not experienced any losses in such accounts. Management believes
that the Group is not exposed to any significant credit risk on cash and cash equivalents.</t>
        </is>
      </c>
    </row>
    <row r="10">
      <c r="A10" s="4" t="inlineStr">
        <is>
          <t>Restricted Cash - Cash Balances Held on Behalf of Customers</t>
        </is>
      </c>
      <c r="B10" s="4" t="inlineStr">
        <is>
          <t>Restricted Cash – Cash Balances
Held on Behalf of Customers The Group maintains segregated trust accounts
with licensed banks or payment platform to hold customer funds in accordance with the relevant legislation. The Group has classified
customer funds as bank balances held on behalf of customers with a corresponding payable to customers in the liabilities section
of the consolidated balance sheets.</t>
        </is>
      </c>
    </row>
    <row r="11">
      <c r="A11" s="4" t="inlineStr">
        <is>
          <t>Securities Owned and Derivatives</t>
        </is>
      </c>
      <c r="B11" s="4" t="inlineStr">
        <is>
          <t>Securities Owned and Derivatives Securities transactions are recorded on
the trade date, as if they had settled. Securities, futures and derivative positions
are recorded at fair value in accordance with FASB ASC 820, Fair Value Measurement. See Notes 5 and 9 for more information on
derivatives.</t>
        </is>
      </c>
    </row>
    <row r="12">
      <c r="A12" s="4" t="inlineStr">
        <is>
          <t>Receivables</t>
        </is>
      </c>
      <c r="B12" s="4" t="inlineStr">
        <is>
          <t>Receivables Receivables arise from the business of
dealing in investment securities, futures and derivatives and include the amounts due on brokerage transactions on a trade-date
basis. Broker-dealers will require balances to be placed with them in order to cover the positions taken by its customers. Clearing
house receivables typically represent proceeds receivable on trades that have yet to settle and are usually collected within two
days. Receivables from broker-dealers and clearing organizations as presented in the consolidated balance sheets represent such
receivables arising from the Group's proprietary trading activities. Receivables from broker-dealers and clearing
organizations - customer accounts as presented in the consolidated balance sheets represent such receivables related to the Group's
customer trading activities, including receivables arising from customers' trading activities in A-shares in connection with
the Group's TRS trading service. Commissions receivable as presented in
the consolidated balance sheets represent trading commissions due and amounts due from insurance providers once referrals have
been made and the transactions have been executed under the terms of the relative insurance policy or subscription agreement. As
of June 30, 2020, and December 31, 2019, commission receivables were related to insurance brokerage business.</t>
        </is>
      </c>
    </row>
    <row r="13">
      <c r="A13" s="4" t="inlineStr">
        <is>
          <t>Fixed Assets and Depreciation</t>
        </is>
      </c>
      <c r="B13" s="4" t="inlineStr">
        <is>
          <t>Fixed Assets and Depreciation Furniture, equipment and leasehold improvements
are stated at cost less accumulated depreciation. Depreciation is provided on a straight-line basis using estimated useful lives
of three to five years. Leasehold improvements are amortized over the lesser of the economic useful life of the improvement or
the term of the lease.</t>
        </is>
      </c>
    </row>
    <row r="14">
      <c r="A14" s="4" t="inlineStr">
        <is>
          <t>Intangible Assets</t>
        </is>
      </c>
      <c r="B14" s="4" t="inlineStr">
        <is>
          <t xml:space="preserve">Intangible Assets Intangible assets are originally recognized
at cost. The useful lives of intangible assets are assessed to be either finite or indefinite. The Group's intangible assets
consist of eligibility rights to trade on or through the Stock Exchange of Hong Kong Limited (the "SEHK ") </t>
        </is>
      </c>
    </row>
    <row r="15">
      <c r="A15" s="4" t="inlineStr">
        <is>
          <t>Payables</t>
        </is>
      </c>
      <c r="B15" s="4" t="inlineStr">
        <is>
          <t>Payables Payables arise from the business of dealing
in investment securities, futures and derivatives. The Group borrows loans from business partners at benchmark interest rate plus
a fixed spread, and immediately lent to TRS trading service customers. Loans borrowed for TRS trading services are included in
the payables to broker-dealers. Payables to customers as presented in the
consolidated balance sheets represent such payables related to the Group's customer trading activities as well as the cash
balances held on behalf of customers. Commissions payable mainly represent amounts
owed to referral sources outside of the Group for transactions referred based on the terms of the underlying agreements. As of
June 30, 2020, and December 31, 2019, commissions payable were both related to the insurance brokerage business.</t>
        </is>
      </c>
    </row>
    <row r="16">
      <c r="A16" s="4" t="inlineStr">
        <is>
          <t>Commissions Expenses</t>
        </is>
      </c>
      <c r="B16" s="4" t="inlineStr">
        <is>
          <t>Commissions Expenses Commissions expense related to security
and derivative transactions are recorded on a trade date basis. Commissions expense on insurance products are recognized on the
closing date of a transaction as determined by the terms of the relevant contract and insurance policy.</t>
        </is>
      </c>
    </row>
    <row r="17">
      <c r="A17" s="4" t="inlineStr">
        <is>
          <t>Earnings (Losses) per Ordinary Share</t>
        </is>
      </c>
      <c r="B17" s="4" t="inlineStr">
        <is>
          <t>Earnings (Losses) per Ordinary Share The Company complies with accounting and
disclosure requirements ASC Topic 260, "Earnings Per Share." Earnings (losses) per ordinary share is computed by dividing
net income by the weighted average number of ordinary shares issued and outstanding for the periods except that it does not include
ordinary shares subject to forfeiture or cancellation. Diluted net income per share is computed using the weighted average number
of ordinary shares and, if dilutive, potential ordinary shares outstanding during the period. Potentially dilutive securities have
been excluded from the computation of diluted net income per share if their inclusion is anti-dilutive. Potential ordinary shares
consist of the incremental ordinary shares issuable upon the exercise of stock options, warrants, and unvested restricted shares.
The dilutive effect of outstanding stock options, warrants, and restricted shares is reflected in diluted earnings per share by
application of the treasury stock method and the if-converted method, respectively. During the six months ended June 30, 2020 and
2019, the Company did not have any dilutive securities and other contracts that could, potentially, be exercised or converted into
ordinary shares and then share in the income of the Company. As a result, diluted earnings per ordinary share is the same as basic
earnings per ordinary share for the periods presented. The 1,933,740 Indemnity Escrow Shares and
3,876,481 Earnout Escrow Shares are considered contingently returnable shares and therefore are excluded from the computation of
basic and diluted earnings per share. During the six months ended June 30, 2020 and 2019 (on a retroactively adjusted basis), warrants
to purchase ordinary shares that could potentially dilute earnings per share in the future and were excluded from the computation
of diluted earnings per share because to do so would have been antidilutive were 17,795,000 shares each.</t>
        </is>
      </c>
    </row>
    <row r="18">
      <c r="A18" s="4" t="inlineStr">
        <is>
          <t>Reclassification</t>
        </is>
      </c>
      <c r="B18" s="4" t="inlineStr">
        <is>
          <t>Reclassification Certain prior periods amounts have been reclassified to be comparable
to the current period presentation. The reclassification has no effect on previously reported net assets or net income (loss).</t>
        </is>
      </c>
    </row>
    <row r="19">
      <c r="A19" s="4" t="inlineStr">
        <is>
          <t>Income Taxes</t>
        </is>
      </c>
      <c r="B19" s="4" t="inlineStr">
        <is>
          <t>Income Taxes The amount of current taxes payable or
refundable is recognized as of the date of the consolidated financial statements, utilizing currently enacted tax laws and rates
of the relevant authorities. Deferred income taxes are recognized for temporary differences between the tax basis of assets and
liabilities and their reported amounts in the consolidated financial statements, net operating loss carry forwards and tax credits
based on applicable tax rates. Deferred tax assets are reduced by a valuation allowance when management determines that it is more
likely than not that some portion of the deferred tax asset will not be realized. Deferred tax expenses or benefits are recognized
in the consolidated financial statements for the changes in deferred tax liabilities or assets between years. The Group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Group presents any interest or penalties related to an underpayment of
income taxes as part of its income tax expense.</t>
        </is>
      </c>
    </row>
    <row r="20">
      <c r="A20" s="4" t="inlineStr">
        <is>
          <t>Recent Accounting Pronouncements</t>
        </is>
      </c>
      <c r="B20" s="4" t="inlineStr">
        <is>
          <t>Recent Accounting Pronouncements In February 2016, the FASB issued ASU No.
2016-02, "Leases (Subtopic 842)." The new guidance requires lessees to recognize assets and liabilities arising from
leases as well as extensive quantitative and qualitative disclosures. A lessee will need to recognize on its balance sheets a right
of-use asset and a lease liability for the majority of its leases (other than leases that meet the definition of a short-term lease).
The lease liabilities will be equal to the present value of lease payments. The right-of-use asset will be measured at the lease
liability amount, adjusted for lease prepayment, lease incentives received and the lessee's initial direct costs. For public
business entities, the standard is effective for fiscal years beginning after December 15, 2018, and interim periods within those
fiscal years. Since the Company is not a U.S. broker dealer, it does not qualify as a public business entity. In June 2020, the
FASB issued ASU No. 2020-05, "Revenue from Contracts with Customers (Topic 606) and Leases (Topic 842): Effective Dates for
Certain Entities". Under the ASU, private companies may apply the new leases standard for fiscal years beginning after December
15, 2021, and to interim periods within fiscal years beginning after December 15, 2022. ASU 2016-02 is required to be applied using
the modified retrospective approach for all leases existing as of the effective date and provides for certain practical expedients.
Upon adoption, the Group will recognize a lease liability and corresponding right-to-use asset based on the present value of minimum
lease payments. The effects on the results of operations are not expected to be significant, as recognition and measurement of
expenses and cash flows for leases will be substantially the same under the new standard. In June 2016, FASB amended guidance related
to impairment of financial instruments as part of ASU 2016-13 Financial Instruments—Credit Losses (Topic 326): Measurement
of Credit Losses on Financial Instru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For private companies, the ASU on credit
losses will take effect for fiscal years beginning after December 15, 2021,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In May 2019, FASB
issued ASU No.2019-05, Financial instrument—Credit Losses (Topic 326), Targeted Transition Relief, which provides an irrevocably
fair value option to elect for eligible instruments. In November 2019, FASB issued ASU 2019-11 Codification Improvements to Topic
326, Financial Instruments—Credit Losses, which clarified and improved various aspects of ASU 2016-13. In November 2019,
FASB issued ASU 2019-10 to amend private companies, not-for-profit organizations, and certain small public companies effective
date on its credit losses (CECL) standards to fiscal years beginning after December 15, 2022 and interim periods therein. The Group
has evaluated the effect of the adoption of this ASU and does not expect there will be significant impact on its consolidated financial
statements from the adoption of the new guid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earnings per share before and after the retrospective adjustments</t>
        </is>
      </c>
      <c r="B4" s="4" t="inlineStr">
        <is>
          <t xml:space="preserve">Six Months Ended June 30,
Before After
Earnings per share - basic and dilutive $ 69.10 $ 0.49 </t>
        </is>
      </c>
    </row>
    <row r="5">
      <c r="A5" s="4" t="inlineStr">
        <is>
          <t>Schedule of consummation of the reverse recapitalization</t>
        </is>
      </c>
      <c r="B5" s="4" t="inlineStr">
        <is>
          <t xml:space="preserve">Cash $ 2,476,198
Prepaid expenses and other current assets 209
Accrued expenses (57,963 )
Net assets acquired by LGHL as of June 16, 2020 $ 2,418,444 </t>
        </is>
      </c>
    </row>
    <row r="6">
      <c r="A6" s="4" t="inlineStr">
        <is>
          <t>Schedule of subsidiaries</t>
        </is>
      </c>
      <c r="B6" s="4" t="inlineStr">
        <is>
          <t xml:space="preserve"> Date
of Place
of
Company
name Incorporation
or incorporation
or establishment Ownership interest Principal
activities
Lion Financial Group Limited June 16, 2015 British Virgin Islands 100% Investment holding
Lion Wealth Management Limited February 16, 2017 British Virgin Islands 100% Investment holding
Lion International Securities Group Limited May 20, 2016 Hong Kong 100% Securities brokerage
Lion Futures Limited May 20, 2016 Hong Kong 100% Futures brokerage
Lion Foreign Exchange Limited May 20, 2016 Hong Kong 100% Dormant
Lion Asset Management Limited May 20, 2016 Hong Kong 100% Asset management
(F/K/A Lion Capital Management Limited)
BC Wealth Management Limited October 14, 2014 Hong Kong 100% Insurance brokerage
Lion Wealth Limited October 4, 2018 Hong Kong 100% Marketing and support service
Lion
Brokers Limited May
2, 2017 Cayman
Islands 100% Broker Dealer and Market Maker
Lion Investment Fund SPC June
11, 2019 Cayman Islands 100% Dormant
Lion International Financial (Singapore) Pte
LTD July 26,2019 Singapore 100% Dormant
Proficient Alpha Acquisition Corp. June 16, 2020 Nevada, USA 100% Dorm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6 Months Ended</t>
        </is>
      </c>
    </row>
    <row r="2">
      <c r="B2" s="2" t="inlineStr">
        <is>
          <t>Jun. 30, 2020</t>
        </is>
      </c>
    </row>
    <row r="3">
      <c r="A3" s="3" t="inlineStr">
        <is>
          <t>Revenue Recognition [Abstract]</t>
        </is>
      </c>
    </row>
    <row r="4">
      <c r="A4" s="4" t="inlineStr">
        <is>
          <t>Schedule of revenue from contracts with customers</t>
        </is>
      </c>
      <c r="B4" s="4" t="inlineStr">
        <is>
          <t xml:space="preserve">Six
Months Ended June 30,
2020 2019
Insurance brokerage commissions $ 638,574 $ 1,820,214
Futures and securities brokerage commissions 565,517 1,457,232
Market making commissions and fees 2,717,614 3,840,917
Total revenue from contracts with customers $ 3,921,705 $ 7,118,363
Hong Kong $ 1,204,091 $ 3,277,446
Cayman Islands 2,717,614 3,840,917
$ 3,921,705 $ 7,118,3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 (Tables)</t>
        </is>
      </c>
      <c r="B1" s="2" t="inlineStr">
        <is>
          <t>6 Months Ended</t>
        </is>
      </c>
    </row>
    <row r="2">
      <c r="B2" s="2" t="inlineStr">
        <is>
          <t>Jun. 30, 2020</t>
        </is>
      </c>
    </row>
    <row r="3">
      <c r="A3" s="3" t="inlineStr">
        <is>
          <t>Cash and Cash Equivalents [Abstract]</t>
        </is>
      </c>
    </row>
    <row r="4">
      <c r="A4" s="4" t="inlineStr">
        <is>
          <t>Schedule of cash and restricted cash</t>
        </is>
      </c>
      <c r="B4" s="4" t="inlineStr">
        <is>
          <t xml:space="preserve">June
30,
2020 2019
Cash $ 8,111,409 $ 4,005,213
Restricted Cash 1,470,486 2,809,573
Total cash and restricted cash presented in the consolidated statement of cash flows $ 9,581,895 $ 6,814,7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Schedule of fair value hierarchy for those assets and liabilities measured at fair value on a recurring basis</t>
        </is>
      </c>
      <c r="B4" s="4" t="inlineStr">
        <is>
          <t xml:space="preserve">At June 30, 2020 (Unaudited)
Quoted Prices
in Active Significant Significant
Markets for Observable Unobservable
Identical Assets Inputs Inputs
(Level 1) (Level 2) (Level 3) Total
Assets
Listed equity securities $ 9,424 $ - $ - $ 9,424
Derivatives - 11,069 - 11,069
$ 9,424 $ 11,069 $ - $ 20,493 At December 31, 2019
Quoted Prices
in Active Significant Significant
Markets for Observable Unobservable
Identical Assets Inputs Inputs
(Level 1) (Level 2) (Level 3) Total
Assets
Listed equity securities $ 180,201 $ — $ — $ 180,201
Derivatives — 194,110 — 194,110
$ 180,201 $ 194,110 $ — $ 374,311 </t>
        </is>
      </c>
    </row>
    <row r="5">
      <c r="A5" s="4" t="inlineStr">
        <is>
          <t>Schedule of fair values of financial assets and liabilities, excluding financial instruments</t>
        </is>
      </c>
      <c r="B5" s="4" t="inlineStr">
        <is>
          <t xml:space="preserve">At June 30, 2020 (Unaudited)
Quoted Prices
in Active Significant Significant
Total Markets for Observable Unobservable
Carrying Identical Assets Inputs Inputs Estimated
Value (Level 1) (Level 2) (Level 3) Fair Value
Assets
Cash and cash equivalents $ 8,111,409 $ 8,111,409 $ - $ - $ 8,111,409
Bank balances held on behalf of customers 1,470,486 1,470,486 - - 1,470,486
Receivables from broker-dealers and clearing organizations 18,703 - 18,703 - 18,703
Receivables from broker-dealers and clearing organizations - customer accounts 2,182,623 - 2,182,623 - 2,182,623
Short-term loans receivable 2,087,593 - 2,087,593 - 2,087,593
Commissions receivable 60,839 - 60,839 - 60,839
Other receivable 306,368 - 306,368 - 306,368
$ 14,238,021 $ 9,581,895 $ 4,349,758 $ - $ 14,238,021
Liabilities
Payables to customers $ 3,044,689 $ - $ 3,044,689 $ - $ 3,044,689
Payable to broker-dealers 607,132 - 607,132 - 607,132
Commissions payable 16,953 - 16,953 - 16,953
Other payables 1,149,637 - 1,149,637 - 1,149,637
Short-term borrowings 621,101 - 621,101 - 621,101
$ 5,439,512 $ - $ 5,439,512 $ - $ 5,439,512 At December 31, 2019
Quoted Prices
in Active Significant Significant
Total Markets for Observable Unobservable
Carrying Identical Assets Inputs Inputs Estimated
Value (Level 1) (Level 2) (Level 3) Fair Value
Assets
Cash and cash equivalents $ 6,388,978 $ 6,388,978 $ — $ — $ 6,388,978
Bank balances held on behalf of customers 2,192,201 2,192,201 — — 2,192,201
Receivables from broker-dealers and clearing organizations 20,409 — 20,409 — 20,409
Receivables from broker-dealers and clearing organizations - customer accounts 1,664,552 — 1,664,552 — 1,664,552
Short-term loans receivable 1,637,310 — 1,637,310 — 1,637,310
Commissions receivable 88,560 — 88,560 — 88,560
Other receivable 166,064 — 166,064 — 166,064
$ 12,158,074 $ 8,581,179 $ 3,576,895 $ — $ 12,158,074
Liabilities
Payables to customers $ 3,853,693 $ — $ 3,853,693 $ — $ 3,853,693
Commissions payable 29,439 — 29,439 — 29,439
Dividends payable 385,901 — 385,901 385,901
Other payables 417,445 — 417,445 — 417,445
Short-term borrowings 1,412,570 — 1,412,570 1,412,570
Short-term borrowings from related party 128,415 — 128,415 — 128,415
$ 6,227,463 $ — $ 6,227,463 $ — $ 6,227,4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Schedule of open derivative positions</t>
        </is>
      </c>
      <c r="B4" s="4" t="inlineStr">
        <is>
          <t xml:space="preserve">A summary of the Group's open derivative
positions at June 30, 2020 (Unaudited) is as follows: June 30, 2020
Number of Fair Value Fair Value Net
Description Open Positions of Asset of Liability Amount
Market Maker Positions
Gold CFD's 80 11,797 (2,472 ) 9,325
Other 36 2,296 (552 ) 1,744
$ 14,093 $ (3,024 ) $ 11,069 A summary of the Group's open derivative
positions at December 31, 2019 is as follows:
Number of Fair Value Fair Value Net
Description Open Positions of Asset of Liability Amount
Market Maker Positions
Foreign Currency CFDs 442 $ 117,004 $ (100 ) $ 116,904
Gold CFDs 90 64,635 (3,690 ) 60,945
Crude Oil CFDs 63 15,011 (720 ) 14,291
Other 11 2,300 (330 ) 1,970
$ 198,950 $ (4,840 ) $ 194,1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statements of operations and comprehensive income</t>
        </is>
      </c>
      <c r="B4" s="4" t="inlineStr">
        <is>
          <t xml:space="preserve"> Six
Months Ended June 30,
2020 2019
Current $ 2,842 $ 58,038
Deferred 479 1,955
$ 3,321 $ 59,993 </t>
        </is>
      </c>
    </row>
    <row r="5">
      <c r="A5" s="4" t="inlineStr">
        <is>
          <t>Schedule of statutory income tax rates</t>
        </is>
      </c>
      <c r="B5" s="4" t="inlineStr">
        <is>
          <t xml:space="preserve">Six Months Ended June 30,
2020 2019
Income tax expense (benefit) at applicable statutory rate (1) $ 9,738 $ 544,962
Nondeductible expenses 5,090 4,992
(Income) loss not subject to tax (2) (323,006 ) (642,193 )
Current year change in valuation allowance 311,499 140,398
Other - 11,834
Reported income taxes $ 3,321 $ 59,993
(1) The applicable statutory rate applied is based on the profits tax rates in Hong Kong. Effective for tax years ended on or after December 31, 2018, the applicable tax rate was 8.25% on the first HK $2,000,000 of assessable profits and 16.5% on any assessable profits above that threshold. The 8.25% tax rate can only be utilized by one entity in a controlled group. All other Hong Kong entities in the Group utilize the 16.5% tax rate. The Singapore entity within the Group has an applicable tax rate of 17.0%.
(2) The Group also has entities domiciled in the British Virgin Islands and the Cayman Islands, but such entities are not subject to income or capital gains taxes. </t>
        </is>
      </c>
    </row>
    <row r="6">
      <c r="A6" s="4" t="inlineStr">
        <is>
          <t>Schedule of the group's deferred tax assets (liabilities)</t>
        </is>
      </c>
      <c r="B6" s="4" t="inlineStr">
        <is>
          <t xml:space="preserve"> June 30, December 31,
Deferred tax asset
Accrued employee benefits $ 735 $ 1,195
Net operating loss carryforwards 1,119,949 808,450
Less: Valuation allowance (1,119,949 ) (808,450 )
Net deferred tax asset 735 1,195
Deferred tax liability
Fixed assets (537 ) (518 )
Deferred tax assets, net $ 198 $ 6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75" customWidth="1" min="2" max="2"/>
  </cols>
  <sheetData>
    <row r="1">
      <c r="A1" s="1" t="inlineStr">
        <is>
          <t>Commitments (Table)</t>
        </is>
      </c>
      <c r="B1" s="2" t="inlineStr">
        <is>
          <t>6 Months Ended</t>
        </is>
      </c>
    </row>
    <row r="2">
      <c r="B2" s="2" t="inlineStr">
        <is>
          <t>Jun. 30, 2020</t>
        </is>
      </c>
    </row>
    <row r="3">
      <c r="A3" s="3" t="inlineStr">
        <is>
          <t>Commitments and Contingencies Disclosure [Abstract]</t>
        </is>
      </c>
    </row>
    <row r="4">
      <c r="A4" s="4" t="inlineStr">
        <is>
          <t>Schedule of future minimum payments under non-cancelable operating leases</t>
        </is>
      </c>
      <c r="B4" s="4" t="inlineStr">
        <is>
          <t xml:space="preserve"> Year Ended
2020 $ 274,035
2021 234,340
2022 144,544
2023 3,734
$ 656,6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Requirements (Tables)</t>
        </is>
      </c>
      <c r="B1" s="2" t="inlineStr">
        <is>
          <t>6 Months Ended</t>
        </is>
      </c>
    </row>
    <row r="2">
      <c r="B2" s="2" t="inlineStr">
        <is>
          <t>Jun. 30, 2020</t>
        </is>
      </c>
    </row>
    <row r="3">
      <c r="A3" s="3" t="inlineStr">
        <is>
          <t>Regulatory Assets and Liabilities Disclosure [Abstract]</t>
        </is>
      </c>
    </row>
    <row r="4">
      <c r="A4" s="4" t="inlineStr">
        <is>
          <t>Schedule of actual amounts of capital</t>
        </is>
      </c>
      <c r="B4" s="4" t="inlineStr">
        <is>
          <t>Entity Name Minimum Capital Levels Excess Net Percent of
Lion International Securities Group Limited $ 387,081 $ 1,077,577 $ 690,496 278 %
Lion Futures Limited 387,081 830,743 443,662 215 %
Lion Asset Management Limited 12,903 36,757 23,854 285 %
BC Wealth Management Limited 12,903 253,570 240,667 1965 %
Lion Broker Limited (Cayman) 428,781 8,413,627 7,984,845 1962 %
Total $ 1,228,749 $ 10,612,274 $ 9,383,524 8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Condensed Consolidated Balance Sheets (Parenthetical) - $ / shares</t>
        </is>
      </c>
      <c r="C1" s="2" t="inlineStr">
        <is>
          <t>Jun. 30, 2020</t>
        </is>
      </c>
      <c r="D1" s="2" t="inlineStr">
        <is>
          <t>Dec. 31, 2019</t>
        </is>
      </c>
    </row>
    <row r="2">
      <c r="A2" s="4" t="inlineStr">
        <is>
          <t>Preferred stock, value</t>
        </is>
      </c>
      <c r="C2" s="7" t="n">
        <v>0.0001</v>
      </c>
      <c r="D2" s="7" t="n">
        <v>0.0001</v>
      </c>
    </row>
    <row r="3">
      <c r="A3" s="4" t="inlineStr">
        <is>
          <t>Preferred stock, shares authorized</t>
        </is>
      </c>
      <c r="C3" s="6" t="n">
        <v>50000000</v>
      </c>
      <c r="D3" s="6" t="n">
        <v>50000000</v>
      </c>
    </row>
    <row r="4">
      <c r="A4" s="4" t="inlineStr">
        <is>
          <t>Preferred stock, shares issued</t>
        </is>
      </c>
      <c r="C4" s="4" t="inlineStr">
        <is>
          <t xml:space="preserve"> </t>
        </is>
      </c>
      <c r="D4" s="4" t="inlineStr">
        <is>
          <t xml:space="preserve"> </t>
        </is>
      </c>
    </row>
    <row r="5">
      <c r="A5" s="4" t="inlineStr">
        <is>
          <t>Preferred stock, shares outstanding</t>
        </is>
      </c>
      <c r="C5" s="4" t="inlineStr">
        <is>
          <t xml:space="preserve"> </t>
        </is>
      </c>
      <c r="D5" s="4" t="inlineStr">
        <is>
          <t xml:space="preserve"> </t>
        </is>
      </c>
    </row>
    <row r="6">
      <c r="A6" s="4" t="inlineStr">
        <is>
          <t>Class A Ordinary Shares</t>
        </is>
      </c>
    </row>
    <row r="7">
      <c r="A7" s="4" t="inlineStr">
        <is>
          <t>Common stock, value</t>
        </is>
      </c>
      <c r="B7" s="4" t="inlineStr">
        <is>
          <t>[1]</t>
        </is>
      </c>
      <c r="C7" s="7" t="n">
        <v>0.0001</v>
      </c>
      <c r="D7" s="7" t="n">
        <v>0.0001</v>
      </c>
    </row>
    <row r="8">
      <c r="A8" s="4" t="inlineStr">
        <is>
          <t>Common stock, shares authorized</t>
        </is>
      </c>
      <c r="B8" s="4" t="inlineStr">
        <is>
          <t>[1]</t>
        </is>
      </c>
      <c r="C8" s="6" t="n">
        <v>300000000</v>
      </c>
      <c r="D8" s="6" t="n">
        <v>300000000</v>
      </c>
    </row>
    <row r="9">
      <c r="A9" s="4" t="inlineStr">
        <is>
          <t>Common stock, shares issued</t>
        </is>
      </c>
      <c r="B9" s="4" t="inlineStr">
        <is>
          <t>[1]</t>
        </is>
      </c>
      <c r="C9" s="6" t="n">
        <v>7647962</v>
      </c>
      <c r="D9" s="6" t="n">
        <v>3140388</v>
      </c>
    </row>
    <row r="10">
      <c r="A10" s="4" t="inlineStr">
        <is>
          <t>Common stock, shares outstanding</t>
        </is>
      </c>
      <c r="B10" s="4" t="inlineStr">
        <is>
          <t>[1]</t>
        </is>
      </c>
      <c r="C10" s="6" t="n">
        <v>7647962</v>
      </c>
      <c r="D10" s="6" t="n">
        <v>3140388</v>
      </c>
    </row>
    <row r="11">
      <c r="A11" s="4" t="inlineStr">
        <is>
          <t>Class B Ordinary Shares</t>
        </is>
      </c>
    </row>
    <row r="12">
      <c r="A12" s="4" t="inlineStr">
        <is>
          <t>Common stock, value</t>
        </is>
      </c>
      <c r="B12" s="4" t="inlineStr">
        <is>
          <t>[1]</t>
        </is>
      </c>
      <c r="C12" s="7" t="n">
        <v>0.0001</v>
      </c>
      <c r="D12" s="7" t="n">
        <v>0.0001</v>
      </c>
    </row>
    <row r="13">
      <c r="A13" s="4" t="inlineStr">
        <is>
          <t>Common stock, shares authorized</t>
        </is>
      </c>
      <c r="B13" s="4" t="inlineStr">
        <is>
          <t>[1]</t>
        </is>
      </c>
      <c r="C13" s="6" t="n">
        <v>150000000</v>
      </c>
      <c r="D13" s="6" t="n">
        <v>150000000</v>
      </c>
    </row>
    <row r="14">
      <c r="A14" s="4" t="inlineStr">
        <is>
          <t>Common stock, shares issued</t>
        </is>
      </c>
      <c r="B14" s="4" t="inlineStr">
        <is>
          <t>[1]</t>
        </is>
      </c>
      <c r="C14" s="6" t="n">
        <v>9751214</v>
      </c>
      <c r="D14" s="6" t="n">
        <v>3949993</v>
      </c>
    </row>
    <row r="15">
      <c r="A15" s="4" t="inlineStr">
        <is>
          <t>Common stock, shares outstanding</t>
        </is>
      </c>
      <c r="B15" s="4" t="inlineStr">
        <is>
          <t>[1]</t>
        </is>
      </c>
      <c r="C15" s="6" t="n">
        <v>9751214</v>
      </c>
      <c r="D15" s="6" t="n">
        <v>3949993</v>
      </c>
    </row>
    <row r="16"/>
    <row r="17">
      <c r="A17" s="4" t="inlineStr">
        <is>
          <t>[1]</t>
        </is>
      </c>
      <c r="B17" s="4" t="inlineStr">
        <is>
          <t>Par value of ordinary shares, additional paid-in capital and share data have been retroactively restated to give effect to the reverse recapitalization that is discussed in Note 1.</t>
        </is>
      </c>
    </row>
  </sheetData>
  <mergeCells count="3">
    <mergeCell ref="A1:B1"/>
    <mergeCell ref="A16:C16"/>
    <mergeCell ref="B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operating segments</t>
        </is>
      </c>
      <c r="B4" s="4" t="inlineStr">
        <is>
          <t xml:space="preserve">Futures and Insurance Market making Other Total
Six months ended June 30, 2020
Revenue $ 617,242 $ 638,574 5,126,239 $ 48,461 $ 6,430,516
Commissions 387,439 315,083 59,539 - 762,061
Compensation 607,139 135,312 - 743,709 1,486,160
Occupancy 3,119 142,052 3,600 174,453 323,224
Communication and technology 208,672 2,393 257,311 1,286 469,662
General and administrative 34,396 24,502 105,853 128,037 292,788
Professional fees 800 - 112,506 40,547 153,853
Service fees - - 119,379 112,406 231,785
Interest - - 4,989 74,354 79,343
Depreciation 10,484 - - 11,508 21,992
Marketing 222 222 105,013 94,491 199,948
Other operating expenses 3,847 - 19,309 9,346 32,502
1,256,118 619,564 787,499 1,390,137 4,053,318
Income (loss) from operations $ (638,876 ) $ 19,010 $ 4,338,740 $ (1,341,676 ) $ 2,377,198
Total segment assets $ 3,793,041 $ 214,252 $ 7,987,408 $ 3,075,902 $ 15,070,603
Six months ended June 30, 2019
Revenue $ 1,461,652 $ 1,820,214 $ 4,703,195 $ 22,180 $ 8,007,241
Commissions 982,402 1,032,955 260,073 - 2,275,430
Compensation 599,070 177,570 - 240,999 1,017,639
Occupancy 193,583 25,521 - 17,597 236,701
Communication and technology 228,876 - 135,580 1,120 365,576
General and administrative 83,274 37,281 26,680 173,272 320,507
Professional fees 5,026 2,231 38,446 16,919 62,622
Service fees - - 12,538 151,876 164,414
Interest 979 - - - 979
Depreciation 13,827 - - 10,485 24,312
Marketing 248 - - - 248
Other operating expenses 2,576 - 4,878 16,232 23,686
2,109,861 1,275,558 478,195 628,500 4,492,114
Income (loss) from operations $ (648,209 ) $ 544,656 $ 4,225,000 $ (606,320 ) $ 3,515,127
Total segment assets $ 8,503,320 $ 353,481 $ 3,862,557 $ 683,852 $ 13,403,2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s>
  <sheetData>
    <row r="1">
      <c r="A1" s="1" t="inlineStr">
        <is>
          <t>Organization and Principal Activities (Details) - $ / shares</t>
        </is>
      </c>
      <c r="C1" s="2" t="inlineStr">
        <is>
          <t>6 Months Ended</t>
        </is>
      </c>
    </row>
    <row r="2">
      <c r="C2" s="2" t="inlineStr">
        <is>
          <t>Jun. 30, 2020</t>
        </is>
      </c>
      <c r="D2" s="2" t="inlineStr">
        <is>
          <t>Jun. 30, 2019</t>
        </is>
      </c>
    </row>
    <row r="3">
      <c r="A3" s="4" t="inlineStr">
        <is>
          <t>Earnings per share - basic and dilutive</t>
        </is>
      </c>
      <c r="B3" s="4" t="inlineStr">
        <is>
          <t>[1]</t>
        </is>
      </c>
      <c r="C3" s="8" t="n">
        <v>0.32</v>
      </c>
      <c r="D3" s="8" t="n">
        <v>0.49</v>
      </c>
    </row>
    <row r="4">
      <c r="A4" s="4" t="inlineStr">
        <is>
          <t>Before adjustment [Member]</t>
        </is>
      </c>
    </row>
    <row r="5">
      <c r="A5" s="4" t="inlineStr">
        <is>
          <t>Earnings per share - basic and dilutive</t>
        </is>
      </c>
      <c r="D5" s="9" t="n">
        <v>69.09999999999999</v>
      </c>
    </row>
    <row r="6">
      <c r="A6" s="4" t="inlineStr">
        <is>
          <t>After adjustment [Member]</t>
        </is>
      </c>
    </row>
    <row r="7">
      <c r="A7" s="4" t="inlineStr">
        <is>
          <t>Earnings per share - basic and dilutive</t>
        </is>
      </c>
      <c r="D7" s="8" t="n">
        <v>0.49</v>
      </c>
    </row>
    <row r="8"/>
    <row r="9">
      <c r="A9" s="4" t="inlineStr">
        <is>
          <t>[1]</t>
        </is>
      </c>
      <c r="B9" s="4" t="inlineStr">
        <is>
          <t>Share and per share data have been retroactively restated to give effect to the reverse recapitalization that is discussed in Note 1</t>
        </is>
      </c>
    </row>
  </sheetData>
  <mergeCells count="4">
    <mergeCell ref="A1:B2"/>
    <mergeCell ref="C1:D1"/>
    <mergeCell ref="A8:C8"/>
    <mergeCell ref="B9:C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rganization and Principal Activities (Details 1)</t>
        </is>
      </c>
      <c r="B1" s="2" t="inlineStr">
        <is>
          <t>Jun. 30, 2020USD ($)</t>
        </is>
      </c>
    </row>
    <row r="2">
      <c r="A2" s="3" t="inlineStr">
        <is>
          <t>Organization, Consolidation and Presentation of Financial Statements [Abstract]</t>
        </is>
      </c>
    </row>
    <row r="3">
      <c r="A3" s="4" t="inlineStr">
        <is>
          <t>Cash</t>
        </is>
      </c>
      <c r="B3" s="5" t="n">
        <v>2476198</v>
      </c>
    </row>
    <row r="4">
      <c r="A4" s="4" t="inlineStr">
        <is>
          <t>Prepaid expenses and other current assets</t>
        </is>
      </c>
      <c r="B4" s="6" t="n">
        <v>209</v>
      </c>
    </row>
    <row r="5">
      <c r="A5" s="4" t="inlineStr">
        <is>
          <t>Accrued expenses</t>
        </is>
      </c>
      <c r="B5" s="6" t="n">
        <v>-57963</v>
      </c>
    </row>
    <row r="6">
      <c r="A6" s="4" t="inlineStr">
        <is>
          <t>Net assets acquired by LGHL as of June 16, 2020</t>
        </is>
      </c>
      <c r="B6" s="5" t="n">
        <v>24184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50" customWidth="1" min="1" max="1"/>
    <col width="71" customWidth="1" min="2" max="2"/>
  </cols>
  <sheetData>
    <row r="1">
      <c r="A1" s="1" t="inlineStr">
        <is>
          <t>Organization and Principal Activities (Details 2)</t>
        </is>
      </c>
      <c r="B1" s="2" t="inlineStr">
        <is>
          <t>6 Months Ended</t>
        </is>
      </c>
    </row>
    <row r="2">
      <c r="B2" s="2" t="inlineStr">
        <is>
          <t>Jun. 30, 2020</t>
        </is>
      </c>
    </row>
    <row r="3">
      <c r="A3" s="4" t="inlineStr">
        <is>
          <t>June 16, 2015 [Member]</t>
        </is>
      </c>
    </row>
    <row r="4">
      <c r="A4" s="4" t="inlineStr">
        <is>
          <t>Company name</t>
        </is>
      </c>
      <c r="B4" s="4" t="inlineStr">
        <is>
          <t>Lion Financial Group Limited</t>
        </is>
      </c>
    </row>
    <row r="5">
      <c r="A5" s="4" t="inlineStr">
        <is>
          <t>Date of Incorporation or acquisition</t>
        </is>
      </c>
      <c r="B5" s="4" t="inlineStr">
        <is>
          <t>Jun. 16,
		2015</t>
        </is>
      </c>
    </row>
    <row r="6">
      <c r="A6" s="4" t="inlineStr">
        <is>
          <t>Place of incorporation or establishment</t>
        </is>
      </c>
      <c r="B6" s="4" t="inlineStr">
        <is>
          <t>British Virgin Islands</t>
        </is>
      </c>
    </row>
    <row r="7">
      <c r="A7" s="4" t="inlineStr">
        <is>
          <t>Ownership interest</t>
        </is>
      </c>
      <c r="B7" s="4" t="inlineStr">
        <is>
          <t>100.00%</t>
        </is>
      </c>
    </row>
    <row r="8">
      <c r="A8" s="4" t="inlineStr">
        <is>
          <t>Principal activities</t>
        </is>
      </c>
      <c r="B8" s="4" t="inlineStr">
        <is>
          <t>Investment holding</t>
        </is>
      </c>
    </row>
    <row r="9">
      <c r="A9" s="4" t="inlineStr">
        <is>
          <t>February 16, 2017 [Member]</t>
        </is>
      </c>
    </row>
    <row r="10">
      <c r="A10" s="4" t="inlineStr">
        <is>
          <t>Company name</t>
        </is>
      </c>
      <c r="B10" s="4" t="inlineStr">
        <is>
          <t>Lion Wealth Management Limited</t>
        </is>
      </c>
    </row>
    <row r="11">
      <c r="A11" s="4" t="inlineStr">
        <is>
          <t>Date of Incorporation or acquisition</t>
        </is>
      </c>
      <c r="B11" s="4" t="inlineStr">
        <is>
          <t>Feb. 16,
		2017</t>
        </is>
      </c>
    </row>
    <row r="12">
      <c r="A12" s="4" t="inlineStr">
        <is>
          <t>Place of incorporation or establishment</t>
        </is>
      </c>
      <c r="B12" s="4" t="inlineStr">
        <is>
          <t>British Virgin Islands</t>
        </is>
      </c>
    </row>
    <row r="13">
      <c r="A13" s="4" t="inlineStr">
        <is>
          <t>Ownership interest</t>
        </is>
      </c>
      <c r="B13" s="4" t="inlineStr">
        <is>
          <t>100.00%</t>
        </is>
      </c>
    </row>
    <row r="14">
      <c r="A14" s="4" t="inlineStr">
        <is>
          <t>Principal activities</t>
        </is>
      </c>
      <c r="B14" s="4" t="inlineStr">
        <is>
          <t>Investment holding</t>
        </is>
      </c>
    </row>
    <row r="15">
      <c r="A15" s="4" t="inlineStr">
        <is>
          <t>May 20, 2016 [Member]</t>
        </is>
      </c>
    </row>
    <row r="16">
      <c r="A16" s="4" t="inlineStr">
        <is>
          <t>Company name</t>
        </is>
      </c>
      <c r="B16" s="4" t="inlineStr">
        <is>
          <t>Lion International Securities Group Limited</t>
        </is>
      </c>
    </row>
    <row r="17">
      <c r="A17" s="4" t="inlineStr">
        <is>
          <t>Date of Incorporation or acquisition</t>
        </is>
      </c>
      <c r="B17" s="4" t="inlineStr">
        <is>
          <t>May 20,
		2016</t>
        </is>
      </c>
    </row>
    <row r="18">
      <c r="A18" s="4" t="inlineStr">
        <is>
          <t>Place of incorporation or establishment</t>
        </is>
      </c>
      <c r="B18" s="4" t="inlineStr">
        <is>
          <t>Hong Kong</t>
        </is>
      </c>
    </row>
    <row r="19">
      <c r="A19" s="4" t="inlineStr">
        <is>
          <t>Ownership interest</t>
        </is>
      </c>
      <c r="B19" s="4" t="inlineStr">
        <is>
          <t>100.00%</t>
        </is>
      </c>
    </row>
    <row r="20">
      <c r="A20" s="4" t="inlineStr">
        <is>
          <t>Principal activities</t>
        </is>
      </c>
      <c r="B20" s="4" t="inlineStr">
        <is>
          <t>Securities brokerage</t>
        </is>
      </c>
    </row>
    <row r="21">
      <c r="A21" s="4" t="inlineStr">
        <is>
          <t>May 20, 2016 [Member]</t>
        </is>
      </c>
    </row>
    <row r="22">
      <c r="A22" s="4" t="inlineStr">
        <is>
          <t>Company name</t>
        </is>
      </c>
      <c r="B22" s="4" t="inlineStr">
        <is>
          <t>Lion Futures Limited</t>
        </is>
      </c>
    </row>
    <row r="23">
      <c r="A23" s="4" t="inlineStr">
        <is>
          <t>Date of Incorporation or acquisition</t>
        </is>
      </c>
      <c r="B23" s="4" t="inlineStr">
        <is>
          <t>May 20,
		2016</t>
        </is>
      </c>
    </row>
    <row r="24">
      <c r="A24" s="4" t="inlineStr">
        <is>
          <t>Place of incorporation or establishment</t>
        </is>
      </c>
      <c r="B24" s="4" t="inlineStr">
        <is>
          <t>Hong Kong</t>
        </is>
      </c>
    </row>
    <row r="25">
      <c r="A25" s="4" t="inlineStr">
        <is>
          <t>Ownership interest</t>
        </is>
      </c>
      <c r="B25" s="4" t="inlineStr">
        <is>
          <t>100.00%</t>
        </is>
      </c>
    </row>
    <row r="26">
      <c r="A26" s="4" t="inlineStr">
        <is>
          <t>Principal activities</t>
        </is>
      </c>
      <c r="B26" s="4" t="inlineStr">
        <is>
          <t>Futures brokerage</t>
        </is>
      </c>
    </row>
    <row r="27">
      <c r="A27" s="4" t="inlineStr">
        <is>
          <t>May 20, 2016 [Member]</t>
        </is>
      </c>
    </row>
    <row r="28">
      <c r="A28" s="4" t="inlineStr">
        <is>
          <t>Company name</t>
        </is>
      </c>
      <c r="B28" s="4" t="inlineStr">
        <is>
          <t>Lion Foreign Exchange Limited</t>
        </is>
      </c>
    </row>
    <row r="29">
      <c r="A29" s="4" t="inlineStr">
        <is>
          <t>Date of Incorporation or acquisition</t>
        </is>
      </c>
      <c r="B29" s="4" t="inlineStr">
        <is>
          <t>May 20,
		2016</t>
        </is>
      </c>
    </row>
    <row r="30">
      <c r="A30" s="4" t="inlineStr">
        <is>
          <t>Place of incorporation or establishment</t>
        </is>
      </c>
      <c r="B30" s="4" t="inlineStr">
        <is>
          <t>Hong Kong</t>
        </is>
      </c>
    </row>
    <row r="31">
      <c r="A31" s="4" t="inlineStr">
        <is>
          <t>Ownership interest</t>
        </is>
      </c>
      <c r="B31" s="4" t="inlineStr">
        <is>
          <t>100.00%</t>
        </is>
      </c>
    </row>
    <row r="32">
      <c r="A32" s="4" t="inlineStr">
        <is>
          <t>Principal activities</t>
        </is>
      </c>
      <c r="B32" s="4" t="inlineStr">
        <is>
          <t>Dormant</t>
        </is>
      </c>
    </row>
    <row r="33">
      <c r="A33" s="4" t="inlineStr">
        <is>
          <t>May 20, 2016 [Member]</t>
        </is>
      </c>
    </row>
    <row r="34">
      <c r="A34" s="4" t="inlineStr">
        <is>
          <t>Company name</t>
        </is>
      </c>
      <c r="B34" s="4" t="inlineStr">
        <is>
          <t xml:space="preserve">Lion Asset Management Limited (F/K/A Lion Capital Management Limited)	</t>
        </is>
      </c>
    </row>
    <row r="35">
      <c r="A35" s="4" t="inlineStr">
        <is>
          <t>Date of Incorporation or acquisition</t>
        </is>
      </c>
      <c r="B35" s="4" t="inlineStr">
        <is>
          <t>May 20,
		2016</t>
        </is>
      </c>
    </row>
    <row r="36">
      <c r="A36" s="4" t="inlineStr">
        <is>
          <t>Place of incorporation or establishment</t>
        </is>
      </c>
      <c r="B36" s="4" t="inlineStr">
        <is>
          <t>Hong Kong</t>
        </is>
      </c>
    </row>
    <row r="37">
      <c r="A37" s="4" t="inlineStr">
        <is>
          <t>Ownership interest</t>
        </is>
      </c>
      <c r="B37" s="4" t="inlineStr">
        <is>
          <t>100.00%</t>
        </is>
      </c>
    </row>
    <row r="38">
      <c r="A38" s="4" t="inlineStr">
        <is>
          <t>Principal activities</t>
        </is>
      </c>
      <c r="B38" s="4" t="inlineStr">
        <is>
          <t>Asset management</t>
        </is>
      </c>
    </row>
    <row r="39">
      <c r="A39" s="4" t="inlineStr">
        <is>
          <t>October 14, 2014 [Member]</t>
        </is>
      </c>
    </row>
    <row r="40">
      <c r="A40" s="4" t="inlineStr">
        <is>
          <t>Company name</t>
        </is>
      </c>
      <c r="B40" s="4" t="inlineStr">
        <is>
          <t>BC Wealth Management Limited</t>
        </is>
      </c>
    </row>
    <row r="41">
      <c r="A41" s="4" t="inlineStr">
        <is>
          <t>Date of Incorporation or acquisition</t>
        </is>
      </c>
      <c r="B41" s="4" t="inlineStr">
        <is>
          <t>Oct. 14,
		2014</t>
        </is>
      </c>
    </row>
    <row r="42">
      <c r="A42" s="4" t="inlineStr">
        <is>
          <t>Place of incorporation or establishment</t>
        </is>
      </c>
      <c r="B42" s="4" t="inlineStr">
        <is>
          <t>Hong Kong</t>
        </is>
      </c>
    </row>
    <row r="43">
      <c r="A43" s="4" t="inlineStr">
        <is>
          <t>Ownership interest</t>
        </is>
      </c>
      <c r="B43" s="4" t="inlineStr">
        <is>
          <t>100.00%</t>
        </is>
      </c>
    </row>
    <row r="44">
      <c r="A44" s="4" t="inlineStr">
        <is>
          <t>Principal activities</t>
        </is>
      </c>
      <c r="B44" s="4" t="inlineStr">
        <is>
          <t>Insurance brokerage</t>
        </is>
      </c>
    </row>
    <row r="45">
      <c r="A45" s="4" t="inlineStr">
        <is>
          <t>October 4, 2018 [Member]</t>
        </is>
      </c>
    </row>
    <row r="46">
      <c r="A46" s="4" t="inlineStr">
        <is>
          <t>Company name</t>
        </is>
      </c>
      <c r="B46" s="4" t="inlineStr">
        <is>
          <t>Lion Wealth Limited</t>
        </is>
      </c>
    </row>
    <row r="47">
      <c r="A47" s="4" t="inlineStr">
        <is>
          <t>Date of Incorporation or acquisition</t>
        </is>
      </c>
      <c r="B47" s="4" t="inlineStr">
        <is>
          <t>Oct. 4,
		2018</t>
        </is>
      </c>
    </row>
    <row r="48">
      <c r="A48" s="4" t="inlineStr">
        <is>
          <t>Place of incorporation or establishment</t>
        </is>
      </c>
      <c r="B48" s="4" t="inlineStr">
        <is>
          <t>Hong Kong</t>
        </is>
      </c>
    </row>
    <row r="49">
      <c r="A49" s="4" t="inlineStr">
        <is>
          <t>Ownership interest</t>
        </is>
      </c>
      <c r="B49" s="4" t="inlineStr">
        <is>
          <t>100.00%</t>
        </is>
      </c>
    </row>
    <row r="50">
      <c r="A50" s="4" t="inlineStr">
        <is>
          <t>Principal activities</t>
        </is>
      </c>
      <c r="B50" s="4" t="inlineStr">
        <is>
          <t>Dormant</t>
        </is>
      </c>
    </row>
    <row r="51">
      <c r="A51" s="4" t="inlineStr">
        <is>
          <t>May 2, 2017 [Member]</t>
        </is>
      </c>
    </row>
    <row r="52">
      <c r="A52" s="4" t="inlineStr">
        <is>
          <t>Company name</t>
        </is>
      </c>
      <c r="B52" s="4" t="inlineStr">
        <is>
          <t>Lion Brokers Limited</t>
        </is>
      </c>
    </row>
    <row r="53">
      <c r="A53" s="4" t="inlineStr">
        <is>
          <t>Date of Incorporation or acquisition</t>
        </is>
      </c>
      <c r="B53" s="4" t="inlineStr">
        <is>
          <t>May 2,
		2017</t>
        </is>
      </c>
    </row>
    <row r="54">
      <c r="A54" s="4" t="inlineStr">
        <is>
          <t>Place of incorporation or establishment</t>
        </is>
      </c>
      <c r="B54" s="4" t="inlineStr">
        <is>
          <t>Cayman Islands</t>
        </is>
      </c>
    </row>
    <row r="55">
      <c r="A55" s="4" t="inlineStr">
        <is>
          <t>Ownership interest</t>
        </is>
      </c>
      <c r="B55" s="4" t="inlineStr">
        <is>
          <t>100.00%</t>
        </is>
      </c>
    </row>
    <row r="56">
      <c r="A56" s="4" t="inlineStr">
        <is>
          <t>Principal activities</t>
        </is>
      </c>
      <c r="B56" s="4" t="inlineStr">
        <is>
          <t>Broker Dealer and Market Maker</t>
        </is>
      </c>
    </row>
    <row r="57">
      <c r="A57" s="4" t="inlineStr">
        <is>
          <t>June 11, 2019 [Member]</t>
        </is>
      </c>
    </row>
    <row r="58">
      <c r="A58" s="4" t="inlineStr">
        <is>
          <t>Company name</t>
        </is>
      </c>
      <c r="B58" s="4" t="inlineStr">
        <is>
          <t>Lion Investment Fund SPC</t>
        </is>
      </c>
    </row>
    <row r="59">
      <c r="A59" s="4" t="inlineStr">
        <is>
          <t>Date of Incorporation or acquisition</t>
        </is>
      </c>
      <c r="B59" s="4" t="inlineStr">
        <is>
          <t>Jun. 11,
		2019</t>
        </is>
      </c>
    </row>
    <row r="60">
      <c r="A60" s="4" t="inlineStr">
        <is>
          <t>Place of incorporation or establishment</t>
        </is>
      </c>
      <c r="B60" s="4" t="inlineStr">
        <is>
          <t>Cayman Islands</t>
        </is>
      </c>
    </row>
    <row r="61">
      <c r="A61" s="4" t="inlineStr">
        <is>
          <t>Ownership interest</t>
        </is>
      </c>
      <c r="B61" s="4" t="inlineStr">
        <is>
          <t>100.00%</t>
        </is>
      </c>
    </row>
    <row r="62">
      <c r="A62" s="4" t="inlineStr">
        <is>
          <t>Principal activities</t>
        </is>
      </c>
      <c r="B62" s="4" t="inlineStr">
        <is>
          <t>Dormant</t>
        </is>
      </c>
    </row>
    <row r="63">
      <c r="A63" s="4" t="inlineStr">
        <is>
          <t>July 26, 2019 [Member]</t>
        </is>
      </c>
    </row>
    <row r="64">
      <c r="A64" s="4" t="inlineStr">
        <is>
          <t>Company name</t>
        </is>
      </c>
      <c r="B64" s="4" t="inlineStr">
        <is>
          <t>Lion International Financial (Singapore) Pte LTD</t>
        </is>
      </c>
    </row>
    <row r="65">
      <c r="A65" s="4" t="inlineStr">
        <is>
          <t>Date of Incorporation or acquisition</t>
        </is>
      </c>
      <c r="B65" s="4" t="inlineStr">
        <is>
          <t>Jul. 26,
		2019</t>
        </is>
      </c>
    </row>
    <row r="66">
      <c r="A66" s="4" t="inlineStr">
        <is>
          <t>Place of incorporation or establishment</t>
        </is>
      </c>
      <c r="B66" s="4" t="inlineStr">
        <is>
          <t>Singapore</t>
        </is>
      </c>
    </row>
    <row r="67">
      <c r="A67" s="4" t="inlineStr">
        <is>
          <t>Ownership interest</t>
        </is>
      </c>
      <c r="B67" s="4" t="inlineStr">
        <is>
          <t>100.00%</t>
        </is>
      </c>
    </row>
    <row r="68">
      <c r="A68" s="4" t="inlineStr">
        <is>
          <t>Principal activities</t>
        </is>
      </c>
      <c r="B68" s="4" t="inlineStr">
        <is>
          <t>Dormant</t>
        </is>
      </c>
    </row>
    <row r="69">
      <c r="A69" s="4" t="inlineStr">
        <is>
          <t>June 16, 2020 [Member]</t>
        </is>
      </c>
    </row>
    <row r="70">
      <c r="A70" s="4" t="inlineStr">
        <is>
          <t>Company name</t>
        </is>
      </c>
      <c r="B70" s="4" t="inlineStr">
        <is>
          <t>Proficient Alpha Acquisition Corp.</t>
        </is>
      </c>
    </row>
    <row r="71">
      <c r="A71" s="4" t="inlineStr">
        <is>
          <t>Date of Incorporation or acquisition</t>
        </is>
      </c>
      <c r="B71" s="4" t="inlineStr">
        <is>
          <t>Jun. 16,
		2020</t>
        </is>
      </c>
    </row>
    <row r="72">
      <c r="A72" s="4" t="inlineStr">
        <is>
          <t>Place of incorporation or establishment</t>
        </is>
      </c>
      <c r="B72" s="4" t="inlineStr">
        <is>
          <t>Nevada, USA</t>
        </is>
      </c>
    </row>
    <row r="73">
      <c r="A73" s="4" t="inlineStr">
        <is>
          <t>Ownership interest</t>
        </is>
      </c>
      <c r="B73" s="4" t="inlineStr">
        <is>
          <t>100.00%</t>
        </is>
      </c>
    </row>
    <row r="74">
      <c r="A74" s="4" t="inlineStr">
        <is>
          <t>Principal activities</t>
        </is>
      </c>
      <c r="B74" s="4" t="inlineStr">
        <is>
          <t>Dorma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27" customWidth="1" min="5" max="5"/>
  </cols>
  <sheetData>
    <row r="1">
      <c r="A1" s="1" t="inlineStr">
        <is>
          <t>Organization and Principal Activities (Detail Textual)</t>
        </is>
      </c>
      <c r="B1" s="2" t="inlineStr">
        <is>
          <t>Feb. 11, 2020</t>
        </is>
      </c>
      <c r="C1" s="2" t="inlineStr">
        <is>
          <t>Jun. 16, 2020</t>
        </is>
      </c>
      <c r="D1" s="2" t="inlineStr">
        <is>
          <t>Jun. 30, 2020USD ($)Trading</t>
        </is>
      </c>
      <c r="E1" s="2" t="inlineStr">
        <is>
          <t>Jun. 30, 2019Tradingshares</t>
        </is>
      </c>
    </row>
    <row r="2">
      <c r="A2" s="3" t="inlineStr">
        <is>
          <t>Organization and Principal Activities (Textual)</t>
        </is>
      </c>
    </row>
    <row r="3">
      <c r="A3" s="4" t="inlineStr">
        <is>
          <t>Percentage of outstanding ordinary shares of LFGL</t>
        </is>
      </c>
      <c r="B3" s="4" t="inlineStr">
        <is>
          <t>100.00%</t>
        </is>
      </c>
    </row>
    <row r="4">
      <c r="A4" s="4" t="inlineStr">
        <is>
          <t>Reverse recapitalization, description</t>
        </is>
      </c>
      <c r="B4" s="4" t="inlineStr">
        <is>
          <t>(i) $125,000,000, plus (or minus, if negative) (ii) LFGL's net working capital less a target net working capital of $815,000, minus (ii) the aggregate amount of any outstanding indebtedness, net of cash and cash equivalents, of LFGL and its subsidiaries, and minus (iii) the amount of any unpaid transaction expenses of LFGL, with each LGHL ordinary share issued to the Sellers valued at a price per share equal the price at which each share of PAAC common stock is redeemed, i.e. $10.185 per share; except that 30% of the Exchange Shares otherwise issuable to the Sellers at the closing is set aside in escrow until released upon the satisfaction of certain financial milestones and 15% of the Exchange Shares otherwise issuable to the Sellers at the Closing is set aside in escrow to satisfy post-closing purchase price adjustments and indemnification claims.</t>
        </is>
      </c>
      <c r="D4" s="4" t="inlineStr">
        <is>
          <t>The equity is restated using the exchange ratio of 141.81 established in the reverse recapitalization transaction, which is 7,090,381 (the number of Exchange Shares excluding Escrow Shares, see below) divided by 50,000, to reflect the equity structure of the legal acquirer, LGHL.</t>
        </is>
      </c>
    </row>
    <row r="5">
      <c r="A5" s="4" t="inlineStr">
        <is>
          <t>Business combination agreement, description</t>
        </is>
      </c>
      <c r="C5" s="4" t="inlineStr">
        <is>
          <t>One-tenth of one Class A ordinary share of the Company, resulting in 4,507,574 Class A ordinary shares being issued to PAAC and 17,795,000 warrants being issued to PAAC stockholders; and where the Company acquired all of the issued and outstanding shares of LFGL, i.e. 50,000 ordinary shares of LFGL from each of LFGL shareholders, in exchange for 12,891,602 ordinary shares (including 3,140,388 Class A and 9,751,214 Class B, "Exchange Shares") of the Company.</t>
        </is>
      </c>
    </row>
    <row r="6">
      <c r="A6" s="4" t="inlineStr">
        <is>
          <t>Ordinary shares adjustment, description</t>
        </is>
      </c>
      <c r="D6" s="4" t="inlineStr">
        <is>
          <t>The par value of ordinary shares was adjusted retrospectively from $0 to $709, and the difference of $709 was adjusted retrospectively as additional paid-in capital as of January 1, 2019.</t>
        </is>
      </c>
    </row>
    <row r="7">
      <c r="A7" s="4" t="inlineStr">
        <is>
          <t>Net assets</t>
        </is>
      </c>
      <c r="D7" s="5" t="n">
        <v>2418444</v>
      </c>
    </row>
    <row r="8">
      <c r="A8" s="4" t="inlineStr">
        <is>
          <t>Transaction costs for legal</t>
        </is>
      </c>
      <c r="D8" s="6" t="n">
        <v>2400000</v>
      </c>
    </row>
    <row r="9">
      <c r="A9" s="4" t="inlineStr">
        <is>
          <t>Additional paid in capital</t>
        </is>
      </c>
      <c r="D9" s="5" t="n">
        <v>2400000</v>
      </c>
    </row>
    <row r="10">
      <c r="A10" s="4" t="inlineStr">
        <is>
          <t>Earnout escrow shares, description</t>
        </is>
      </c>
      <c r="D10" s="4" t="inlineStr">
        <is>
          <t>1,933,740 Class B ordinary shares being 15% of the Exchange Shares ("Indemnity Escrow Shares") otherwise issuable to LFGL shareholders are set aside in escrow for a period of 24 months after the closing to satisfy any post-closing purchase price adjustment and indemnification claims prescribed in the Business Combination Agreement. Additionally, 3,876,481 Class B ordinary shares being 30% of the Exchange Shares (the "Earnout Escrow Shares", together with any dividends, distributions or other income on the Earnout Escrow Shares, the "Earnout Escrow Property") otherwise issuable to LFGL shareholders are set aside in escrow until released upon the satisfaction of certain financial milestones below:      ● In the event that the net income for the calendar year ended December 31, 2021 (the "2021 Net Income"), as set forth in LGHL's audited financial statements, is equal to or greater than $19,000,000 (the "First Net Income Target"), then, the Class B Sellers' rights to 50% of the Earnout Escrow Property (the "First Half Earnout Property") shall vest and shall no longer be subject to forfeiture. If the 2021 Net Income is less than the First Net Income Target, but is equal to or greater than $9,500,000, then the Sellers' rights to 50% of the First Half Earnout Property shall vest and shall no longer be subject to forfeiture. In all other cases, the First Half Earnout Property will be forfeited.   ● In the event that the net income for the calendar year ended December 31, 2022 (the "2022 Net Income"), as set forth in LGHL's audited financial statements, is equal to or greater than $21,850,000 (the "Second Net Income Target"), then the Class B Sellers' rights to the remaining Earnout Escrow Property (after giving effect to any forfeitures for the 2021 calendar year, the "Second Half Earnout Property") shall vest and shall no longer be subject to forfeiture. If the 2022 Net Income is less than the Second Net Income Target, but is equal to or greater than $10,925,000, then the Class B Sellers' rights to 50% of the Second Half Earnout Property shall vest and shall no longer be subject to forfeiture. In all other cases, the Second Half Earnout Property will be forfeited.</t>
        </is>
      </c>
    </row>
    <row r="11">
      <c r="A11" s="4" t="inlineStr">
        <is>
          <t>Total revenue, percentage</t>
        </is>
      </c>
      <c r="D11" s="4" t="inlineStr">
        <is>
          <t>38.90%</t>
        </is>
      </c>
      <c r="E11" s="4" t="inlineStr">
        <is>
          <t>44.20%</t>
        </is>
      </c>
    </row>
    <row r="12">
      <c r="A12" s="4" t="inlineStr">
        <is>
          <t>Number of trading customer | Trading</t>
        </is>
      </c>
      <c r="D12" s="6" t="n">
        <v>3</v>
      </c>
      <c r="E12" s="6" t="n">
        <v>2</v>
      </c>
    </row>
    <row r="13">
      <c r="A13" s="4" t="inlineStr">
        <is>
          <t>Commissions expense, percentage</t>
        </is>
      </c>
      <c r="D13" s="4" t="inlineStr">
        <is>
          <t>55.30%</t>
        </is>
      </c>
      <c r="E13" s="4" t="inlineStr">
        <is>
          <t>32.80%</t>
        </is>
      </c>
    </row>
    <row r="14">
      <c r="A14" s="4" t="inlineStr">
        <is>
          <t>Insurance brokerage sales, description</t>
        </is>
      </c>
      <c r="D14" s="4" t="inlineStr">
        <is>
          <t>For the first six months of 2020 and 2019, the Group placed 77.1% (less than 10% of total revenue for the first six months of 2020) and 73.6% (17.1% of total revenue for the first six months of 2019), respectively, of its insurance brokerage sales with one insurance provider.</t>
        </is>
      </c>
    </row>
    <row r="15">
      <c r="A15" s="4" t="inlineStr">
        <is>
          <t>Minimum [Member]</t>
        </is>
      </c>
    </row>
    <row r="16">
      <c r="A16" s="3" t="inlineStr">
        <is>
          <t>Organization and Principal Activities (Textual)</t>
        </is>
      </c>
    </row>
    <row r="17">
      <c r="A17" s="4" t="inlineStr">
        <is>
          <t>Weighted average number of share basic and diluted | shares</t>
        </is>
      </c>
      <c r="E17" s="6" t="n">
        <v>50000</v>
      </c>
    </row>
    <row r="18">
      <c r="A18" s="4" t="inlineStr">
        <is>
          <t>Maximum [Member]</t>
        </is>
      </c>
    </row>
    <row r="19">
      <c r="A19" s="3" t="inlineStr">
        <is>
          <t>Organization and Principal Activities (Textual)</t>
        </is>
      </c>
    </row>
    <row r="20">
      <c r="A20" s="4" t="inlineStr">
        <is>
          <t>Weighted average number of share basic and diluted | shares</t>
        </is>
      </c>
      <c r="E20" s="6" t="n">
        <v>70903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ignificant Accounting Policies (Details) - shares</t>
        </is>
      </c>
      <c r="B1" s="2" t="inlineStr">
        <is>
          <t>6 Months Ended</t>
        </is>
      </c>
    </row>
    <row r="2">
      <c r="B2" s="2" t="inlineStr">
        <is>
          <t>Jun. 30, 2020</t>
        </is>
      </c>
      <c r="C2" s="2" t="inlineStr">
        <is>
          <t>Jun. 30, 2019</t>
        </is>
      </c>
    </row>
    <row r="3">
      <c r="A3" s="3" t="inlineStr">
        <is>
          <t>Significant Accounting Policies (Textual)</t>
        </is>
      </c>
    </row>
    <row r="4">
      <c r="A4" s="4" t="inlineStr">
        <is>
          <t>Antidilutive shares</t>
        </is>
      </c>
      <c r="B4" s="6" t="n">
        <v>17795000</v>
      </c>
      <c r="C4" s="6" t="n">
        <v>17795000</v>
      </c>
    </row>
    <row r="5">
      <c r="A5" s="4" t="inlineStr">
        <is>
          <t>Recognized income tax</t>
        </is>
      </c>
      <c r="B5" s="4" t="inlineStr">
        <is>
          <t>50.00%</t>
        </is>
      </c>
    </row>
    <row r="6">
      <c r="A6" s="4" t="inlineStr">
        <is>
          <t>Minimum [Member]</t>
        </is>
      </c>
    </row>
    <row r="7">
      <c r="A7" s="3" t="inlineStr">
        <is>
          <t>Significant Accounting Policies (Textual)</t>
        </is>
      </c>
    </row>
    <row r="8">
      <c r="A8" s="4" t="inlineStr">
        <is>
          <t>Shares issued</t>
        </is>
      </c>
      <c r="C8" s="6" t="n">
        <v>50000</v>
      </c>
    </row>
    <row r="9">
      <c r="A9" s="4" t="inlineStr">
        <is>
          <t>Straight-line basis of depreciation useful life</t>
        </is>
      </c>
      <c r="B9" s="4" t="inlineStr">
        <is>
          <t>3 years</t>
        </is>
      </c>
    </row>
    <row r="10">
      <c r="A10" s="4" t="inlineStr">
        <is>
          <t>Maximum [Member]</t>
        </is>
      </c>
    </row>
    <row r="11">
      <c r="A11" s="3" t="inlineStr">
        <is>
          <t>Significant Accounting Policies (Textual)</t>
        </is>
      </c>
    </row>
    <row r="12">
      <c r="A12" s="4" t="inlineStr">
        <is>
          <t>Shares issued</t>
        </is>
      </c>
      <c r="C12" s="6" t="n">
        <v>7090381</v>
      </c>
    </row>
    <row r="13">
      <c r="A13" s="4" t="inlineStr">
        <is>
          <t>Straight-line basis of depreciation useful life</t>
        </is>
      </c>
      <c r="B13" s="4" t="inlineStr">
        <is>
          <t>5 years</t>
        </is>
      </c>
    </row>
    <row r="14">
      <c r="A14" s="4" t="inlineStr">
        <is>
          <t>Indemnity Escrow Shares [Member]</t>
        </is>
      </c>
    </row>
    <row r="15">
      <c r="A15" s="3" t="inlineStr">
        <is>
          <t>Significant Accounting Policies (Textual)</t>
        </is>
      </c>
    </row>
    <row r="16">
      <c r="A16" s="4" t="inlineStr">
        <is>
          <t>Shares issued</t>
        </is>
      </c>
      <c r="B16" s="6" t="n">
        <v>1933740</v>
      </c>
    </row>
    <row r="17">
      <c r="A17" s="4" t="inlineStr">
        <is>
          <t>Earnout Escrow Shares [Member]</t>
        </is>
      </c>
    </row>
    <row r="18">
      <c r="A18" s="3" t="inlineStr">
        <is>
          <t>Significant Accounting Policies (Textual)</t>
        </is>
      </c>
    </row>
    <row r="19">
      <c r="A19" s="4" t="inlineStr">
        <is>
          <t>Shares issued</t>
        </is>
      </c>
      <c r="B19" s="6" t="n">
        <v>387648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Revenue Recognition (Details) - USD ($)</t>
        </is>
      </c>
      <c r="B1" s="2" t="inlineStr">
        <is>
          <t>6 Months Ended</t>
        </is>
      </c>
    </row>
    <row r="2">
      <c r="B2" s="2" t="inlineStr">
        <is>
          <t>Jun. 30, 2020</t>
        </is>
      </c>
      <c r="C2" s="2" t="inlineStr">
        <is>
          <t>Jun. 30, 2019</t>
        </is>
      </c>
    </row>
    <row r="3">
      <c r="A3" s="4" t="inlineStr">
        <is>
          <t>Insurance brokerage commissions</t>
        </is>
      </c>
      <c r="B3" s="5" t="n">
        <v>638574</v>
      </c>
      <c r="C3" s="5" t="n">
        <v>1820214</v>
      </c>
    </row>
    <row r="4">
      <c r="A4" s="4" t="inlineStr">
        <is>
          <t>Futures and securities brokerage commissions</t>
        </is>
      </c>
      <c r="B4" s="6" t="n">
        <v>565517</v>
      </c>
      <c r="C4" s="6" t="n">
        <v>1457232</v>
      </c>
    </row>
    <row r="5">
      <c r="A5" s="4" t="inlineStr">
        <is>
          <t>Market making commissions and fees</t>
        </is>
      </c>
      <c r="B5" s="6" t="n">
        <v>2717614</v>
      </c>
      <c r="C5" s="6" t="n">
        <v>3840917</v>
      </c>
    </row>
    <row r="6">
      <c r="A6" s="4" t="inlineStr">
        <is>
          <t>Total revenue from contracts with customers</t>
        </is>
      </c>
      <c r="B6" s="6" t="n">
        <v>3921705</v>
      </c>
      <c r="C6" s="6" t="n">
        <v>7118363</v>
      </c>
    </row>
    <row r="7">
      <c r="A7" s="4" t="inlineStr">
        <is>
          <t>Geographic revenue</t>
        </is>
      </c>
      <c r="B7" s="6" t="n">
        <v>3921705</v>
      </c>
      <c r="C7" s="6" t="n">
        <v>7118363</v>
      </c>
    </row>
    <row r="8">
      <c r="A8" s="4" t="inlineStr">
        <is>
          <t>Hong Kong [Member]</t>
        </is>
      </c>
    </row>
    <row r="9">
      <c r="A9" s="4" t="inlineStr">
        <is>
          <t>Geographic revenue</t>
        </is>
      </c>
      <c r="B9" s="6" t="n">
        <v>1204091</v>
      </c>
      <c r="C9" s="6" t="n">
        <v>3277446</v>
      </c>
    </row>
    <row r="10">
      <c r="A10" s="4" t="inlineStr">
        <is>
          <t>Cayman Islands [Member]</t>
        </is>
      </c>
    </row>
    <row r="11">
      <c r="A11" s="4" t="inlineStr">
        <is>
          <t>Geographic revenue</t>
        </is>
      </c>
      <c r="B11" s="5" t="n">
        <v>2717614</v>
      </c>
      <c r="C11" s="5" t="n">
        <v>384091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Restricted Cash (Details) - USD ($)</t>
        </is>
      </c>
      <c r="B1" s="2" t="inlineStr">
        <is>
          <t>Jun. 30, 2020</t>
        </is>
      </c>
      <c r="C1" s="2" t="inlineStr">
        <is>
          <t>Dec. 31, 2019</t>
        </is>
      </c>
      <c r="D1" s="2" t="inlineStr">
        <is>
          <t>Jun. 30, 2019</t>
        </is>
      </c>
    </row>
    <row r="2">
      <c r="A2" s="3" t="inlineStr">
        <is>
          <t>Cash and Cash Equivalents [Abstract]</t>
        </is>
      </c>
    </row>
    <row r="3">
      <c r="A3" s="4" t="inlineStr">
        <is>
          <t>Cash</t>
        </is>
      </c>
      <c r="B3" s="5" t="n">
        <v>8111409</v>
      </c>
      <c r="C3" s="5" t="n">
        <v>6388978</v>
      </c>
      <c r="D3" s="5" t="n">
        <v>4005213</v>
      </c>
    </row>
    <row r="4">
      <c r="A4" s="4" t="inlineStr">
        <is>
          <t>Restricted cash</t>
        </is>
      </c>
      <c r="B4" s="6" t="n">
        <v>1470486</v>
      </c>
      <c r="C4" s="5" t="n">
        <v>2192201</v>
      </c>
      <c r="D4" s="6" t="n">
        <v>2809573</v>
      </c>
    </row>
    <row r="5">
      <c r="A5" s="4" t="inlineStr">
        <is>
          <t>Total cash and restricted cash presented in the consolidated statement of cash flows</t>
        </is>
      </c>
      <c r="B5" s="5" t="n">
        <v>9581895</v>
      </c>
      <c r="D5" s="5" t="n">
        <v>68147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Details) - USD ($)</t>
        </is>
      </c>
      <c r="B1" s="2" t="inlineStr">
        <is>
          <t>Jun. 30, 2020</t>
        </is>
      </c>
      <c r="C1" s="2" t="inlineStr">
        <is>
          <t>Dec. 31, 2019</t>
        </is>
      </c>
    </row>
    <row r="2">
      <c r="A2" s="3" t="inlineStr">
        <is>
          <t>Assets</t>
        </is>
      </c>
    </row>
    <row r="3">
      <c r="A3" s="4" t="inlineStr">
        <is>
          <t>Listed equity securities</t>
        </is>
      </c>
      <c r="B3" s="5" t="n">
        <v>9424</v>
      </c>
      <c r="C3" s="5" t="n">
        <v>180201</v>
      </c>
    </row>
    <row r="4">
      <c r="A4" s="4" t="inlineStr">
        <is>
          <t>Derivatives</t>
        </is>
      </c>
      <c r="B4" s="6" t="n">
        <v>11069</v>
      </c>
      <c r="C4" s="6" t="n">
        <v>194110</v>
      </c>
    </row>
    <row r="5">
      <c r="A5" s="4" t="inlineStr">
        <is>
          <t>Total</t>
        </is>
      </c>
      <c r="B5" s="6" t="n">
        <v>20493</v>
      </c>
      <c r="C5" s="6" t="n">
        <v>374311</v>
      </c>
    </row>
    <row r="6">
      <c r="A6" s="4" t="inlineStr">
        <is>
          <t>Quoted Prices in Active Markets for Identical Assets (Level 1) [Member]</t>
        </is>
      </c>
    </row>
    <row r="7">
      <c r="A7" s="3" t="inlineStr">
        <is>
          <t>Assets</t>
        </is>
      </c>
    </row>
    <row r="8">
      <c r="A8" s="4" t="inlineStr">
        <is>
          <t>Listed equity securities</t>
        </is>
      </c>
      <c r="B8" s="6" t="n">
        <v>9424</v>
      </c>
      <c r="C8" s="6" t="n">
        <v>180201</v>
      </c>
    </row>
    <row r="9">
      <c r="A9" s="4" t="inlineStr">
        <is>
          <t>Derivatives</t>
        </is>
      </c>
      <c r="B9" s="4" t="inlineStr">
        <is>
          <t xml:space="preserve"> </t>
        </is>
      </c>
      <c r="C9" s="4" t="inlineStr">
        <is>
          <t xml:space="preserve"> </t>
        </is>
      </c>
    </row>
    <row r="10">
      <c r="A10" s="4" t="inlineStr">
        <is>
          <t>Total</t>
        </is>
      </c>
      <c r="B10" s="6" t="n">
        <v>9424</v>
      </c>
      <c r="C10" s="6" t="n">
        <v>180201</v>
      </c>
    </row>
    <row r="11">
      <c r="A11" s="4" t="inlineStr">
        <is>
          <t>Significant Observable Inputs (Level 2) [Member]</t>
        </is>
      </c>
    </row>
    <row r="12">
      <c r="A12" s="3" t="inlineStr">
        <is>
          <t>Assets</t>
        </is>
      </c>
    </row>
    <row r="13">
      <c r="A13" s="4" t="inlineStr">
        <is>
          <t>Listed equity securities</t>
        </is>
      </c>
      <c r="B13" s="4" t="inlineStr">
        <is>
          <t xml:space="preserve"> </t>
        </is>
      </c>
      <c r="C13" s="4" t="inlineStr">
        <is>
          <t xml:space="preserve"> </t>
        </is>
      </c>
    </row>
    <row r="14">
      <c r="A14" s="4" t="inlineStr">
        <is>
          <t>Derivatives</t>
        </is>
      </c>
      <c r="B14" s="6" t="n">
        <v>11069</v>
      </c>
      <c r="C14" s="6" t="n">
        <v>194110</v>
      </c>
    </row>
    <row r="15">
      <c r="A15" s="4" t="inlineStr">
        <is>
          <t>Total</t>
        </is>
      </c>
      <c r="B15" s="6" t="n">
        <v>11069</v>
      </c>
      <c r="C15" s="6" t="n">
        <v>194110</v>
      </c>
    </row>
    <row r="16">
      <c r="A16" s="4" t="inlineStr">
        <is>
          <t>Significant Unobservable Inputs (Level 3) [Member]</t>
        </is>
      </c>
    </row>
    <row r="17">
      <c r="A17" s="3" t="inlineStr">
        <is>
          <t>Assets</t>
        </is>
      </c>
    </row>
    <row r="18">
      <c r="A18" s="4" t="inlineStr">
        <is>
          <t>Listed equity securities</t>
        </is>
      </c>
      <c r="B18" s="4" t="inlineStr">
        <is>
          <t xml:space="preserve"> </t>
        </is>
      </c>
      <c r="C18" s="4" t="inlineStr">
        <is>
          <t xml:space="preserve"> </t>
        </is>
      </c>
    </row>
    <row r="19">
      <c r="A19" s="4" t="inlineStr">
        <is>
          <t>Derivatives</t>
        </is>
      </c>
      <c r="B19" s="4" t="inlineStr">
        <is>
          <t xml:space="preserve"> </t>
        </is>
      </c>
      <c r="C19" s="4" t="inlineStr">
        <is>
          <t xml:space="preserve"> </t>
        </is>
      </c>
    </row>
    <row r="20">
      <c r="A20" s="4" t="inlineStr">
        <is>
          <t>Total</t>
        </is>
      </c>
      <c r="B20" s="4" t="inlineStr">
        <is>
          <t xml:space="preserve"> </t>
        </is>
      </c>
      <c r="C2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air Value (Details 1) - USD ($)</t>
        </is>
      </c>
      <c r="B1" s="2" t="inlineStr">
        <is>
          <t>Jun. 30, 2020</t>
        </is>
      </c>
      <c r="C1" s="2" t="inlineStr">
        <is>
          <t>Dec. 31, 2019</t>
        </is>
      </c>
      <c r="D1" s="2" t="inlineStr">
        <is>
          <t>Jun. 30, 2019</t>
        </is>
      </c>
    </row>
    <row r="2">
      <c r="A2" s="3" t="inlineStr">
        <is>
          <t>Assets</t>
        </is>
      </c>
    </row>
    <row r="3">
      <c r="A3" s="4" t="inlineStr">
        <is>
          <t>Cash and cash equivalents</t>
        </is>
      </c>
      <c r="B3" s="5" t="n">
        <v>8111409</v>
      </c>
      <c r="C3" s="5" t="n">
        <v>6388978</v>
      </c>
      <c r="D3" s="5" t="n">
        <v>4005213</v>
      </c>
    </row>
    <row r="4">
      <c r="A4" s="4" t="inlineStr">
        <is>
          <t>Bank balances held on behalf of customers</t>
        </is>
      </c>
      <c r="B4" s="6" t="n">
        <v>1470486</v>
      </c>
      <c r="C4" s="6" t="n">
        <v>2192201</v>
      </c>
    </row>
    <row r="5">
      <c r="A5" s="4" t="inlineStr">
        <is>
          <t>Receivables from broker-dealers and clearing organizations</t>
        </is>
      </c>
      <c r="B5" s="6" t="n">
        <v>18703</v>
      </c>
      <c r="C5" s="6" t="n">
        <v>20409</v>
      </c>
    </row>
    <row r="6">
      <c r="A6" s="4" t="inlineStr">
        <is>
          <t>Receivables from broker-dealers and clearing organizations - customer accounts</t>
        </is>
      </c>
      <c r="B6" s="6" t="n">
        <v>2182623</v>
      </c>
      <c r="C6" s="6" t="n">
        <v>1664552</v>
      </c>
    </row>
    <row r="7">
      <c r="A7" s="4" t="inlineStr">
        <is>
          <t>Short-term loans receivable</t>
        </is>
      </c>
      <c r="B7" s="6" t="n">
        <v>2087593</v>
      </c>
      <c r="C7" s="6" t="n">
        <v>1637310</v>
      </c>
    </row>
    <row r="8">
      <c r="A8" s="4" t="inlineStr">
        <is>
          <t>Commissions receivable</t>
        </is>
      </c>
      <c r="B8" s="6" t="n">
        <v>60839</v>
      </c>
      <c r="C8" s="6" t="n">
        <v>88560</v>
      </c>
    </row>
    <row r="9">
      <c r="A9" s="4" t="inlineStr">
        <is>
          <t>Other receivable</t>
        </is>
      </c>
      <c r="B9" s="6" t="n">
        <v>306368</v>
      </c>
      <c r="C9" s="6" t="n">
        <v>166064</v>
      </c>
    </row>
    <row r="10">
      <c r="A10" s="4" t="inlineStr">
        <is>
          <t>Total assets in fair value</t>
        </is>
      </c>
      <c r="B10" s="6" t="n">
        <v>14238021</v>
      </c>
      <c r="C10" s="6" t="n">
        <v>12158074</v>
      </c>
    </row>
    <row r="11">
      <c r="A11" s="3" t="inlineStr">
        <is>
          <t>Liabilities</t>
        </is>
      </c>
    </row>
    <row r="12">
      <c r="A12" s="4" t="inlineStr">
        <is>
          <t>Payables to customers</t>
        </is>
      </c>
      <c r="B12" s="6" t="n">
        <v>3044689</v>
      </c>
      <c r="C12" s="6" t="n">
        <v>3853693</v>
      </c>
    </row>
    <row r="13">
      <c r="A13" s="4" t="inlineStr">
        <is>
          <t>Payable to broker-dealers</t>
        </is>
      </c>
      <c r="B13" s="6" t="n">
        <v>607132</v>
      </c>
      <c r="C13" s="4" t="inlineStr">
        <is>
          <t xml:space="preserve"> </t>
        </is>
      </c>
    </row>
    <row r="14">
      <c r="A14" s="4" t="inlineStr">
        <is>
          <t>Commissions payable</t>
        </is>
      </c>
      <c r="B14" s="6" t="n">
        <v>16953</v>
      </c>
      <c r="C14" s="6" t="n">
        <v>29439</v>
      </c>
    </row>
    <row r="15">
      <c r="A15" s="4" t="inlineStr">
        <is>
          <t>Dividends payable</t>
        </is>
      </c>
      <c r="C15" s="6" t="n">
        <v>385901</v>
      </c>
    </row>
    <row r="16">
      <c r="A16" s="4" t="inlineStr">
        <is>
          <t>Other payables</t>
        </is>
      </c>
      <c r="B16" s="6" t="n">
        <v>1149637</v>
      </c>
      <c r="C16" s="6" t="n">
        <v>417445</v>
      </c>
    </row>
    <row r="17">
      <c r="A17" s="4" t="inlineStr">
        <is>
          <t>Short-term borrowings</t>
        </is>
      </c>
      <c r="B17" s="6" t="n">
        <v>621101</v>
      </c>
      <c r="C17" s="6" t="n">
        <v>1412570</v>
      </c>
    </row>
    <row r="18">
      <c r="A18" s="4" t="inlineStr">
        <is>
          <t>Short-term borrowings from related party</t>
        </is>
      </c>
      <c r="B18" s="4" t="inlineStr">
        <is>
          <t xml:space="preserve"> </t>
        </is>
      </c>
      <c r="C18" s="6" t="n">
        <v>128415</v>
      </c>
    </row>
    <row r="19">
      <c r="A19" s="4" t="inlineStr">
        <is>
          <t>Total liabilities</t>
        </is>
      </c>
      <c r="B19" s="6" t="n">
        <v>5439512</v>
      </c>
      <c r="C19" s="6" t="n">
        <v>6227463</v>
      </c>
    </row>
    <row r="20">
      <c r="A20" s="4" t="inlineStr">
        <is>
          <t>Estimated Fair Value [Member]</t>
        </is>
      </c>
    </row>
    <row r="21">
      <c r="A21" s="3" t="inlineStr">
        <is>
          <t>Assets</t>
        </is>
      </c>
    </row>
    <row r="22">
      <c r="A22" s="4" t="inlineStr">
        <is>
          <t>Cash and cash equivalents</t>
        </is>
      </c>
      <c r="B22" s="6" t="n">
        <v>8111409</v>
      </c>
      <c r="C22" s="6" t="n">
        <v>6388978</v>
      </c>
    </row>
    <row r="23">
      <c r="A23" s="4" t="inlineStr">
        <is>
          <t>Bank balances held on behalf of customers</t>
        </is>
      </c>
      <c r="B23" s="6" t="n">
        <v>1470486</v>
      </c>
      <c r="C23" s="6" t="n">
        <v>2192201</v>
      </c>
    </row>
    <row r="24">
      <c r="A24" s="4" t="inlineStr">
        <is>
          <t>Receivables from broker-dealers and clearing organizations</t>
        </is>
      </c>
      <c r="B24" s="6" t="n">
        <v>18703</v>
      </c>
      <c r="C24" s="6" t="n">
        <v>20409</v>
      </c>
    </row>
    <row r="25">
      <c r="A25" s="4" t="inlineStr">
        <is>
          <t>Receivables from broker-dealers and clearing organizations - customer accounts</t>
        </is>
      </c>
      <c r="B25" s="6" t="n">
        <v>2182623</v>
      </c>
      <c r="C25" s="6" t="n">
        <v>1664552</v>
      </c>
    </row>
    <row r="26">
      <c r="A26" s="4" t="inlineStr">
        <is>
          <t>Short-term loans receivable</t>
        </is>
      </c>
      <c r="B26" s="6" t="n">
        <v>2087593</v>
      </c>
      <c r="C26" s="6" t="n">
        <v>1637310</v>
      </c>
    </row>
    <row r="27">
      <c r="A27" s="4" t="inlineStr">
        <is>
          <t>Commissions receivable</t>
        </is>
      </c>
      <c r="B27" s="6" t="n">
        <v>60839</v>
      </c>
      <c r="C27" s="6" t="n">
        <v>88560</v>
      </c>
    </row>
    <row r="28">
      <c r="A28" s="4" t="inlineStr">
        <is>
          <t>Other receivable</t>
        </is>
      </c>
      <c r="B28" s="6" t="n">
        <v>306368</v>
      </c>
      <c r="C28" s="6" t="n">
        <v>166064</v>
      </c>
    </row>
    <row r="29">
      <c r="A29" s="4" t="inlineStr">
        <is>
          <t>Total assets in fair value</t>
        </is>
      </c>
      <c r="B29" s="6" t="n">
        <v>14238021</v>
      </c>
      <c r="C29" s="6" t="n">
        <v>12158074</v>
      </c>
    </row>
    <row r="30">
      <c r="A30" s="3" t="inlineStr">
        <is>
          <t>Liabilities</t>
        </is>
      </c>
    </row>
    <row r="31">
      <c r="A31" s="4" t="inlineStr">
        <is>
          <t>Payables to customers</t>
        </is>
      </c>
      <c r="B31" s="6" t="n">
        <v>3044689</v>
      </c>
      <c r="C31" s="6" t="n">
        <v>3853693</v>
      </c>
    </row>
    <row r="32">
      <c r="A32" s="4" t="inlineStr">
        <is>
          <t>Payable to broker-dealers</t>
        </is>
      </c>
      <c r="B32" s="6" t="n">
        <v>607132</v>
      </c>
    </row>
    <row r="33">
      <c r="A33" s="4" t="inlineStr">
        <is>
          <t>Commissions payable</t>
        </is>
      </c>
      <c r="B33" s="6" t="n">
        <v>16953</v>
      </c>
      <c r="C33" s="6" t="n">
        <v>29439</v>
      </c>
    </row>
    <row r="34">
      <c r="A34" s="4" t="inlineStr">
        <is>
          <t>Dividends payable</t>
        </is>
      </c>
      <c r="C34" s="6" t="n">
        <v>385901</v>
      </c>
    </row>
    <row r="35">
      <c r="A35" s="4" t="inlineStr">
        <is>
          <t>Other payables</t>
        </is>
      </c>
      <c r="B35" s="6" t="n">
        <v>1149637</v>
      </c>
      <c r="C35" s="6" t="n">
        <v>417445</v>
      </c>
    </row>
    <row r="36">
      <c r="A36" s="4" t="inlineStr">
        <is>
          <t>Short-term borrowings</t>
        </is>
      </c>
      <c r="B36" s="6" t="n">
        <v>621101</v>
      </c>
      <c r="C36" s="6" t="n">
        <v>1412570</v>
      </c>
    </row>
    <row r="37">
      <c r="A37" s="4" t="inlineStr">
        <is>
          <t>Short-term borrowings from related party</t>
        </is>
      </c>
      <c r="C37" s="6" t="n">
        <v>128415</v>
      </c>
    </row>
    <row r="38">
      <c r="A38" s="4" t="inlineStr">
        <is>
          <t>Total liabilities</t>
        </is>
      </c>
      <c r="B38" s="6" t="n">
        <v>5439512</v>
      </c>
      <c r="C38" s="6" t="n">
        <v>6227463</v>
      </c>
    </row>
    <row r="39">
      <c r="A39" s="4" t="inlineStr">
        <is>
          <t>Quoted Prices in Active Markets for Identical Assets (Level 1) [Member]</t>
        </is>
      </c>
    </row>
    <row r="40">
      <c r="A40" s="3" t="inlineStr">
        <is>
          <t>Assets</t>
        </is>
      </c>
    </row>
    <row r="41">
      <c r="A41" s="4" t="inlineStr">
        <is>
          <t>Cash and cash equivalents</t>
        </is>
      </c>
      <c r="B41" s="6" t="n">
        <v>8111409</v>
      </c>
      <c r="C41" s="6" t="n">
        <v>6388978</v>
      </c>
    </row>
    <row r="42">
      <c r="A42" s="4" t="inlineStr">
        <is>
          <t>Bank balances held on behalf of customers</t>
        </is>
      </c>
      <c r="B42" s="6" t="n">
        <v>1470486</v>
      </c>
      <c r="C42" s="6" t="n">
        <v>2192201</v>
      </c>
    </row>
    <row r="43">
      <c r="A43" s="4" t="inlineStr">
        <is>
          <t>Receivables from broker-dealers and clearing organizations</t>
        </is>
      </c>
      <c r="B43" s="4" t="inlineStr">
        <is>
          <t xml:space="preserve"> </t>
        </is>
      </c>
      <c r="C43" s="4" t="inlineStr">
        <is>
          <t xml:space="preserve"> </t>
        </is>
      </c>
    </row>
    <row r="44">
      <c r="A44" s="4" t="inlineStr">
        <is>
          <t>Receivables from broker-dealers and clearing organizations - customer accounts</t>
        </is>
      </c>
      <c r="B44" s="4" t="inlineStr">
        <is>
          <t xml:space="preserve"> </t>
        </is>
      </c>
      <c r="C44" s="4" t="inlineStr">
        <is>
          <t xml:space="preserve"> </t>
        </is>
      </c>
    </row>
    <row r="45">
      <c r="A45" s="4" t="inlineStr">
        <is>
          <t>Short-term loans receivable</t>
        </is>
      </c>
      <c r="B45" s="4" t="inlineStr">
        <is>
          <t xml:space="preserve"> </t>
        </is>
      </c>
      <c r="C45" s="4" t="inlineStr">
        <is>
          <t xml:space="preserve"> </t>
        </is>
      </c>
    </row>
    <row r="46">
      <c r="A46" s="4" t="inlineStr">
        <is>
          <t>Commissions receivable</t>
        </is>
      </c>
      <c r="B46" s="4" t="inlineStr">
        <is>
          <t xml:space="preserve"> </t>
        </is>
      </c>
      <c r="C46" s="4" t="inlineStr">
        <is>
          <t xml:space="preserve"> </t>
        </is>
      </c>
    </row>
    <row r="47">
      <c r="A47" s="4" t="inlineStr">
        <is>
          <t>Other receivable</t>
        </is>
      </c>
      <c r="B47" s="4" t="inlineStr">
        <is>
          <t xml:space="preserve"> </t>
        </is>
      </c>
      <c r="C47" s="4" t="inlineStr">
        <is>
          <t xml:space="preserve"> </t>
        </is>
      </c>
    </row>
    <row r="48">
      <c r="A48" s="4" t="inlineStr">
        <is>
          <t>Total assets in fair value</t>
        </is>
      </c>
      <c r="B48" s="6" t="n">
        <v>9581895</v>
      </c>
      <c r="C48" s="6" t="n">
        <v>8581179</v>
      </c>
    </row>
    <row r="49">
      <c r="A49" s="3" t="inlineStr">
        <is>
          <t>Liabilities</t>
        </is>
      </c>
    </row>
    <row r="50">
      <c r="A50" s="4" t="inlineStr">
        <is>
          <t>Payables to customers</t>
        </is>
      </c>
      <c r="B50" s="4" t="inlineStr">
        <is>
          <t xml:space="preserve"> </t>
        </is>
      </c>
      <c r="C50" s="4" t="inlineStr">
        <is>
          <t xml:space="preserve"> </t>
        </is>
      </c>
    </row>
    <row r="51">
      <c r="A51" s="4" t="inlineStr">
        <is>
          <t>Payable to broker-dealers</t>
        </is>
      </c>
      <c r="B51" s="4" t="inlineStr">
        <is>
          <t xml:space="preserve"> </t>
        </is>
      </c>
    </row>
    <row r="52">
      <c r="A52" s="4" t="inlineStr">
        <is>
          <t>Commissions payable</t>
        </is>
      </c>
      <c r="B52" s="4" t="inlineStr">
        <is>
          <t xml:space="preserve"> </t>
        </is>
      </c>
      <c r="C52" s="4" t="inlineStr">
        <is>
          <t xml:space="preserve"> </t>
        </is>
      </c>
    </row>
    <row r="53">
      <c r="A53" s="4" t="inlineStr">
        <is>
          <t>Dividends payable</t>
        </is>
      </c>
      <c r="C53" s="4" t="inlineStr">
        <is>
          <t xml:space="preserve"> </t>
        </is>
      </c>
    </row>
    <row r="54">
      <c r="A54" s="4" t="inlineStr">
        <is>
          <t>Other payables</t>
        </is>
      </c>
      <c r="B54" s="4" t="inlineStr">
        <is>
          <t xml:space="preserve"> </t>
        </is>
      </c>
      <c r="C54" s="4" t="inlineStr">
        <is>
          <t xml:space="preserve"> </t>
        </is>
      </c>
    </row>
    <row r="55">
      <c r="A55" s="4" t="inlineStr">
        <is>
          <t>Short-term borrowings</t>
        </is>
      </c>
      <c r="B55" s="4" t="inlineStr">
        <is>
          <t xml:space="preserve"> </t>
        </is>
      </c>
      <c r="C55" s="4" t="inlineStr">
        <is>
          <t xml:space="preserve"> </t>
        </is>
      </c>
    </row>
    <row r="56">
      <c r="A56" s="4" t="inlineStr">
        <is>
          <t>Short-term borrowings from related party</t>
        </is>
      </c>
      <c r="C56" s="4" t="inlineStr">
        <is>
          <t xml:space="preserve"> </t>
        </is>
      </c>
    </row>
    <row r="57">
      <c r="A57" s="4" t="inlineStr">
        <is>
          <t>Total liabilities</t>
        </is>
      </c>
      <c r="B57" s="4" t="inlineStr">
        <is>
          <t xml:space="preserve"> </t>
        </is>
      </c>
      <c r="C57" s="4" t="inlineStr">
        <is>
          <t xml:space="preserve"> </t>
        </is>
      </c>
    </row>
    <row r="58">
      <c r="A58" s="4" t="inlineStr">
        <is>
          <t>Significant Observable Inputs (Level 2) [Member]</t>
        </is>
      </c>
    </row>
    <row r="59">
      <c r="A59" s="3" t="inlineStr">
        <is>
          <t>Assets</t>
        </is>
      </c>
    </row>
    <row r="60">
      <c r="A60" s="4" t="inlineStr">
        <is>
          <t>Cash and cash equivalents</t>
        </is>
      </c>
      <c r="B60" s="4" t="inlineStr">
        <is>
          <t xml:space="preserve"> </t>
        </is>
      </c>
      <c r="C60" s="4" t="inlineStr">
        <is>
          <t xml:space="preserve"> </t>
        </is>
      </c>
    </row>
    <row r="61">
      <c r="A61" s="4" t="inlineStr">
        <is>
          <t>Bank balances held on behalf of customers</t>
        </is>
      </c>
      <c r="B61" s="4" t="inlineStr">
        <is>
          <t xml:space="preserve"> </t>
        </is>
      </c>
      <c r="C61" s="4" t="inlineStr">
        <is>
          <t xml:space="preserve"> </t>
        </is>
      </c>
    </row>
    <row r="62">
      <c r="A62" s="4" t="inlineStr">
        <is>
          <t>Receivables from broker-dealers and clearing organizations</t>
        </is>
      </c>
      <c r="B62" s="6" t="n">
        <v>18703</v>
      </c>
      <c r="C62" s="6" t="n">
        <v>20409</v>
      </c>
    </row>
    <row r="63">
      <c r="A63" s="4" t="inlineStr">
        <is>
          <t>Receivables from broker-dealers and clearing organizations - customer accounts</t>
        </is>
      </c>
      <c r="B63" s="6" t="n">
        <v>2182623</v>
      </c>
      <c r="C63" s="6" t="n">
        <v>1664552</v>
      </c>
    </row>
    <row r="64">
      <c r="A64" s="4" t="inlineStr">
        <is>
          <t>Short-term loans receivable</t>
        </is>
      </c>
      <c r="B64" s="6" t="n">
        <v>2087593</v>
      </c>
      <c r="C64" s="6" t="n">
        <v>1637310</v>
      </c>
    </row>
    <row r="65">
      <c r="A65" s="4" t="inlineStr">
        <is>
          <t>Commissions receivable</t>
        </is>
      </c>
      <c r="B65" s="6" t="n">
        <v>60839</v>
      </c>
      <c r="C65" s="6" t="n">
        <v>88560</v>
      </c>
    </row>
    <row r="66">
      <c r="A66" s="4" t="inlineStr">
        <is>
          <t>Other receivable</t>
        </is>
      </c>
      <c r="B66" s="6" t="n">
        <v>306368</v>
      </c>
      <c r="C66" s="6" t="n">
        <v>166064</v>
      </c>
    </row>
    <row r="67">
      <c r="A67" s="4" t="inlineStr">
        <is>
          <t>Total assets in fair value</t>
        </is>
      </c>
      <c r="B67" s="6" t="n">
        <v>4349758</v>
      </c>
      <c r="C67" s="6" t="n">
        <v>3576895</v>
      </c>
    </row>
    <row r="68">
      <c r="A68" s="3" t="inlineStr">
        <is>
          <t>Liabilities</t>
        </is>
      </c>
    </row>
    <row r="69">
      <c r="A69" s="4" t="inlineStr">
        <is>
          <t>Payables to customers</t>
        </is>
      </c>
      <c r="B69" s="6" t="n">
        <v>3044689</v>
      </c>
      <c r="C69" s="6" t="n">
        <v>3853693</v>
      </c>
    </row>
    <row r="70">
      <c r="A70" s="4" t="inlineStr">
        <is>
          <t>Payable to broker-dealers</t>
        </is>
      </c>
      <c r="B70" s="6" t="n">
        <v>607132</v>
      </c>
    </row>
    <row r="71">
      <c r="A71" s="4" t="inlineStr">
        <is>
          <t>Commissions payable</t>
        </is>
      </c>
      <c r="B71" s="6" t="n">
        <v>16953</v>
      </c>
      <c r="C71" s="6" t="n">
        <v>29439</v>
      </c>
    </row>
    <row r="72">
      <c r="A72" s="4" t="inlineStr">
        <is>
          <t>Dividends payable</t>
        </is>
      </c>
      <c r="C72" s="6" t="n">
        <v>385901</v>
      </c>
    </row>
    <row r="73">
      <c r="A73" s="4" t="inlineStr">
        <is>
          <t>Other payables</t>
        </is>
      </c>
      <c r="B73" s="6" t="n">
        <v>1149637</v>
      </c>
      <c r="C73" s="6" t="n">
        <v>417445</v>
      </c>
    </row>
    <row r="74">
      <c r="A74" s="4" t="inlineStr">
        <is>
          <t>Short-term borrowings</t>
        </is>
      </c>
      <c r="B74" s="6" t="n">
        <v>621101</v>
      </c>
      <c r="C74" s="6" t="n">
        <v>1412570</v>
      </c>
    </row>
    <row r="75">
      <c r="A75" s="4" t="inlineStr">
        <is>
          <t>Short-term borrowings from related party</t>
        </is>
      </c>
      <c r="C75" s="6" t="n">
        <v>128415</v>
      </c>
    </row>
    <row r="76">
      <c r="A76" s="4" t="inlineStr">
        <is>
          <t>Total liabilities</t>
        </is>
      </c>
      <c r="B76" s="6" t="n">
        <v>5439512</v>
      </c>
      <c r="C76" s="6" t="n">
        <v>6227463</v>
      </c>
    </row>
    <row r="77">
      <c r="A77" s="4" t="inlineStr">
        <is>
          <t>Significant Unobservable Inputs (Level 3) [Member]</t>
        </is>
      </c>
    </row>
    <row r="78">
      <c r="A78" s="3" t="inlineStr">
        <is>
          <t>Assets</t>
        </is>
      </c>
    </row>
    <row r="79">
      <c r="A79" s="4" t="inlineStr">
        <is>
          <t>Cash and cash equivalents</t>
        </is>
      </c>
      <c r="B79" s="4" t="inlineStr">
        <is>
          <t xml:space="preserve"> </t>
        </is>
      </c>
      <c r="C79" s="4" t="inlineStr">
        <is>
          <t xml:space="preserve"> </t>
        </is>
      </c>
    </row>
    <row r="80">
      <c r="A80" s="4" t="inlineStr">
        <is>
          <t>Bank balances held on behalf of customers</t>
        </is>
      </c>
      <c r="B80" s="4" t="inlineStr">
        <is>
          <t xml:space="preserve"> </t>
        </is>
      </c>
      <c r="C80" s="4" t="inlineStr">
        <is>
          <t xml:space="preserve"> </t>
        </is>
      </c>
    </row>
    <row r="81">
      <c r="A81" s="4" t="inlineStr">
        <is>
          <t>Receivables from broker-dealers and clearing organizations</t>
        </is>
      </c>
      <c r="B81" s="4" t="inlineStr">
        <is>
          <t xml:space="preserve"> </t>
        </is>
      </c>
      <c r="C81" s="4" t="inlineStr">
        <is>
          <t xml:space="preserve"> </t>
        </is>
      </c>
    </row>
    <row r="82">
      <c r="A82" s="4" t="inlineStr">
        <is>
          <t>Receivables from broker-dealers and clearing organizations - customer accounts</t>
        </is>
      </c>
      <c r="B82" s="4" t="inlineStr">
        <is>
          <t xml:space="preserve"> </t>
        </is>
      </c>
      <c r="C82" s="4" t="inlineStr">
        <is>
          <t xml:space="preserve"> </t>
        </is>
      </c>
    </row>
    <row r="83">
      <c r="A83" s="4" t="inlineStr">
        <is>
          <t>Short-term loans receivable</t>
        </is>
      </c>
      <c r="B83" s="4" t="inlineStr">
        <is>
          <t xml:space="preserve"> </t>
        </is>
      </c>
      <c r="C83" s="4" t="inlineStr">
        <is>
          <t xml:space="preserve"> </t>
        </is>
      </c>
    </row>
    <row r="84">
      <c r="A84" s="4" t="inlineStr">
        <is>
          <t>Commissions receivable</t>
        </is>
      </c>
      <c r="B84" s="4" t="inlineStr">
        <is>
          <t xml:space="preserve"> </t>
        </is>
      </c>
      <c r="C84" s="4" t="inlineStr">
        <is>
          <t xml:space="preserve"> </t>
        </is>
      </c>
    </row>
    <row r="85">
      <c r="A85" s="4" t="inlineStr">
        <is>
          <t>Other receivable</t>
        </is>
      </c>
      <c r="B85" s="4" t="inlineStr">
        <is>
          <t xml:space="preserve"> </t>
        </is>
      </c>
      <c r="C85" s="4" t="inlineStr">
        <is>
          <t xml:space="preserve"> </t>
        </is>
      </c>
    </row>
    <row r="86">
      <c r="A86" s="4" t="inlineStr">
        <is>
          <t>Total assets in fair value</t>
        </is>
      </c>
      <c r="B86" s="4" t="inlineStr">
        <is>
          <t xml:space="preserve"> </t>
        </is>
      </c>
      <c r="C86" s="4" t="inlineStr">
        <is>
          <t xml:space="preserve"> </t>
        </is>
      </c>
    </row>
    <row r="87">
      <c r="A87" s="3" t="inlineStr">
        <is>
          <t>Liabilities</t>
        </is>
      </c>
    </row>
    <row r="88">
      <c r="A88" s="4" t="inlineStr">
        <is>
          <t>Payables to customers</t>
        </is>
      </c>
      <c r="B88" s="4" t="inlineStr">
        <is>
          <t xml:space="preserve"> </t>
        </is>
      </c>
      <c r="C88" s="4" t="inlineStr">
        <is>
          <t xml:space="preserve"> </t>
        </is>
      </c>
    </row>
    <row r="89">
      <c r="A89" s="4" t="inlineStr">
        <is>
          <t>Payable to broker-dealers</t>
        </is>
      </c>
      <c r="B89" s="4" t="inlineStr">
        <is>
          <t xml:space="preserve"> </t>
        </is>
      </c>
    </row>
    <row r="90">
      <c r="A90" s="4" t="inlineStr">
        <is>
          <t>Commissions payable</t>
        </is>
      </c>
      <c r="B90" s="4" t="inlineStr">
        <is>
          <t xml:space="preserve"> </t>
        </is>
      </c>
      <c r="C90" s="4" t="inlineStr">
        <is>
          <t xml:space="preserve"> </t>
        </is>
      </c>
    </row>
    <row r="91">
      <c r="A91" s="4" t="inlineStr">
        <is>
          <t>Other payables</t>
        </is>
      </c>
      <c r="B91" s="4" t="inlineStr">
        <is>
          <t xml:space="preserve"> </t>
        </is>
      </c>
      <c r="C91" s="4" t="inlineStr">
        <is>
          <t xml:space="preserve"> </t>
        </is>
      </c>
    </row>
    <row r="92">
      <c r="A92" s="4" t="inlineStr">
        <is>
          <t>Short-term borrowings</t>
        </is>
      </c>
      <c r="B92" s="4" t="inlineStr">
        <is>
          <t xml:space="preserve"> </t>
        </is>
      </c>
    </row>
    <row r="93">
      <c r="A93" s="4" t="inlineStr">
        <is>
          <t>Short-term borrowings from related party</t>
        </is>
      </c>
      <c r="C93" s="4" t="inlineStr">
        <is>
          <t xml:space="preserve"> </t>
        </is>
      </c>
    </row>
    <row r="94">
      <c r="A94" s="4" t="inlineStr">
        <is>
          <t>Total liabilities</t>
        </is>
      </c>
      <c r="B94" s="4" t="inlineStr">
        <is>
          <t xml:space="preserve"> </t>
        </is>
      </c>
      <c r="C9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and Comprehensive Income (Unaudited) - USD ($)</t>
        </is>
      </c>
      <c r="C1" s="2" t="inlineStr">
        <is>
          <t>6 Months Ended</t>
        </is>
      </c>
    </row>
    <row r="2">
      <c r="C2" s="2" t="inlineStr">
        <is>
          <t>Jun. 30, 2020</t>
        </is>
      </c>
      <c r="D2" s="2" t="inlineStr">
        <is>
          <t>Jun. 30, 2019</t>
        </is>
      </c>
    </row>
    <row r="3">
      <c r="A3" s="3" t="inlineStr">
        <is>
          <t>Revenues</t>
        </is>
      </c>
    </row>
    <row r="4">
      <c r="A4" s="4" t="inlineStr">
        <is>
          <t>Insurance brokerage commissions</t>
        </is>
      </c>
      <c r="C4" s="5" t="n">
        <v>638574</v>
      </c>
      <c r="D4" s="5" t="n">
        <v>1820214</v>
      </c>
    </row>
    <row r="5">
      <c r="A5" s="4" t="inlineStr">
        <is>
          <t>Futures and securities brokerage commissions</t>
        </is>
      </c>
      <c r="C5" s="6" t="n">
        <v>565517</v>
      </c>
      <c r="D5" s="6" t="n">
        <v>1457232</v>
      </c>
    </row>
    <row r="6">
      <c r="A6" s="4" t="inlineStr">
        <is>
          <t>Market making commissions and fees</t>
        </is>
      </c>
      <c r="C6" s="6" t="n">
        <v>2717614</v>
      </c>
      <c r="D6" s="6" t="n">
        <v>3840917</v>
      </c>
    </row>
    <row r="7">
      <c r="A7" s="4" t="inlineStr">
        <is>
          <t>Trading gains (losses)</t>
        </is>
      </c>
      <c r="C7" s="6" t="n">
        <v>2337607</v>
      </c>
      <c r="D7" s="6" t="n">
        <v>739060</v>
      </c>
    </row>
    <row r="8">
      <c r="A8" s="4" t="inlineStr">
        <is>
          <t>Interest and other</t>
        </is>
      </c>
      <c r="C8" s="6" t="n">
        <v>171204</v>
      </c>
      <c r="D8" s="6" t="n">
        <v>149818</v>
      </c>
    </row>
    <row r="9">
      <c r="A9" s="4" t="inlineStr">
        <is>
          <t>Gross profit</t>
        </is>
      </c>
      <c r="C9" s="6" t="n">
        <v>6430516</v>
      </c>
      <c r="D9" s="6" t="n">
        <v>8007241</v>
      </c>
    </row>
    <row r="10">
      <c r="A10" s="3" t="inlineStr">
        <is>
          <t>Expenses</t>
        </is>
      </c>
    </row>
    <row r="11">
      <c r="A11" s="4" t="inlineStr">
        <is>
          <t>Commissions</t>
        </is>
      </c>
      <c r="C11" s="6" t="n">
        <v>762061</v>
      </c>
      <c r="D11" s="6" t="n">
        <v>2275430</v>
      </c>
    </row>
    <row r="12">
      <c r="A12" s="4" t="inlineStr">
        <is>
          <t>Compensation</t>
        </is>
      </c>
      <c r="C12" s="6" t="n">
        <v>1486160</v>
      </c>
      <c r="D12" s="6" t="n">
        <v>1017639</v>
      </c>
    </row>
    <row r="13">
      <c r="A13" s="4" t="inlineStr">
        <is>
          <t>Occupancy</t>
        </is>
      </c>
      <c r="C13" s="6" t="n">
        <v>323224</v>
      </c>
      <c r="D13" s="6" t="n">
        <v>236701</v>
      </c>
    </row>
    <row r="14">
      <c r="A14" s="4" t="inlineStr">
        <is>
          <t>Communication and technology</t>
        </is>
      </c>
      <c r="C14" s="6" t="n">
        <v>469662</v>
      </c>
      <c r="D14" s="6" t="n">
        <v>365576</v>
      </c>
    </row>
    <row r="15">
      <c r="A15" s="4" t="inlineStr">
        <is>
          <t>General and administrative</t>
        </is>
      </c>
      <c r="C15" s="6" t="n">
        <v>292788</v>
      </c>
      <c r="D15" s="6" t="n">
        <v>320507</v>
      </c>
    </row>
    <row r="16">
      <c r="A16" s="4" t="inlineStr">
        <is>
          <t>Professional fees</t>
        </is>
      </c>
      <c r="C16" s="6" t="n">
        <v>153853</v>
      </c>
      <c r="D16" s="6" t="n">
        <v>62622</v>
      </c>
    </row>
    <row r="17">
      <c r="A17" s="4" t="inlineStr">
        <is>
          <t>Services fees</t>
        </is>
      </c>
      <c r="C17" s="6" t="n">
        <v>231785</v>
      </c>
      <c r="D17" s="6" t="n">
        <v>164414</v>
      </c>
    </row>
    <row r="18">
      <c r="A18" s="4" t="inlineStr">
        <is>
          <t>Interest</t>
        </is>
      </c>
      <c r="C18" s="6" t="n">
        <v>79343</v>
      </c>
      <c r="D18" s="6" t="n">
        <v>979</v>
      </c>
    </row>
    <row r="19">
      <c r="A19" s="4" t="inlineStr">
        <is>
          <t>Depreciation</t>
        </is>
      </c>
      <c r="C19" s="6" t="n">
        <v>21992</v>
      </c>
      <c r="D19" s="6" t="n">
        <v>24312</v>
      </c>
    </row>
    <row r="20">
      <c r="A20" s="4" t="inlineStr">
        <is>
          <t>Marketing</t>
        </is>
      </c>
      <c r="C20" s="6" t="n">
        <v>199948</v>
      </c>
      <c r="D20" s="6" t="n">
        <v>248</v>
      </c>
    </row>
    <row r="21">
      <c r="A21" s="4" t="inlineStr">
        <is>
          <t>Other operating</t>
        </is>
      </c>
      <c r="C21" s="6" t="n">
        <v>32502</v>
      </c>
      <c r="D21" s="6" t="n">
        <v>23686</v>
      </c>
    </row>
    <row r="22">
      <c r="A22" s="4" t="inlineStr">
        <is>
          <t>Total operating expenses</t>
        </is>
      </c>
      <c r="C22" s="6" t="n">
        <v>4053318</v>
      </c>
      <c r="D22" s="6" t="n">
        <v>4492114</v>
      </c>
    </row>
    <row r="23">
      <c r="A23" s="4" t="inlineStr">
        <is>
          <t>Income before income taxes</t>
        </is>
      </c>
      <c r="C23" s="6" t="n">
        <v>2377198</v>
      </c>
      <c r="D23" s="6" t="n">
        <v>3515127</v>
      </c>
    </row>
    <row r="24">
      <c r="A24" s="4" t="inlineStr">
        <is>
          <t>Income tax expense</t>
        </is>
      </c>
      <c r="C24" s="6" t="n">
        <v>-3321</v>
      </c>
      <c r="D24" s="6" t="n">
        <v>-59993</v>
      </c>
    </row>
    <row r="25">
      <c r="A25" s="4" t="inlineStr">
        <is>
          <t>Net income</t>
        </is>
      </c>
      <c r="C25" s="6" t="n">
        <v>2373877</v>
      </c>
      <c r="D25" s="6" t="n">
        <v>3455134</v>
      </c>
    </row>
    <row r="26">
      <c r="A26" s="3" t="inlineStr">
        <is>
          <t>Other comprehensive income</t>
        </is>
      </c>
    </row>
    <row r="27">
      <c r="A27" s="4" t="inlineStr">
        <is>
          <t>Foreign currency translation adjustment</t>
        </is>
      </c>
      <c r="C27" s="6" t="n">
        <v>20560</v>
      </c>
      <c r="D27" s="6" t="n">
        <v>-39839</v>
      </c>
    </row>
    <row r="28">
      <c r="A28" s="4" t="inlineStr">
        <is>
          <t>Comprehensive income</t>
        </is>
      </c>
      <c r="C28" s="5" t="n">
        <v>2394437</v>
      </c>
      <c r="D28" s="5" t="n">
        <v>3415295</v>
      </c>
    </row>
    <row r="29">
      <c r="A29" s="4" t="inlineStr">
        <is>
          <t>Earnings per share - basic and dilutive</t>
        </is>
      </c>
      <c r="B29" s="4" t="inlineStr">
        <is>
          <t>[1]</t>
        </is>
      </c>
      <c r="C29" s="8" t="n">
        <v>0.32</v>
      </c>
      <c r="D29" s="8" t="n">
        <v>0.49</v>
      </c>
    </row>
    <row r="30">
      <c r="A30" s="4" t="inlineStr">
        <is>
          <t>Weighted average number of ordinary shares</t>
        </is>
      </c>
      <c r="B30" s="4" t="inlineStr">
        <is>
          <t>[1]</t>
        </is>
      </c>
      <c r="C30" s="6" t="n">
        <v>7461884</v>
      </c>
      <c r="D30" s="6" t="n">
        <v>7090381</v>
      </c>
    </row>
    <row r="31"/>
    <row r="32">
      <c r="A32" s="4" t="inlineStr">
        <is>
          <t>[1]</t>
        </is>
      </c>
      <c r="B32" s="4" t="inlineStr">
        <is>
          <t>Share and per share data have been retroactively restated to give effect to the reverse recapitalization that is discussed in Note 1</t>
        </is>
      </c>
    </row>
  </sheetData>
  <mergeCells count="4">
    <mergeCell ref="A1:B2"/>
    <mergeCell ref="C1:D1"/>
    <mergeCell ref="A31:C31"/>
    <mergeCell ref="B32:C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6" customWidth="1" min="5" max="5"/>
    <col width="14" customWidth="1" min="6" max="6"/>
    <col width="14" customWidth="1" min="7" max="7"/>
    <col width="16" customWidth="1" min="8" max="8"/>
    <col width="15" customWidth="1" min="9" max="9"/>
    <col width="14" customWidth="1" min="10" max="10"/>
    <col width="14" customWidth="1" min="11" max="11"/>
  </cols>
  <sheetData>
    <row r="1">
      <c r="A1" s="1" t="inlineStr">
        <is>
          <t>Short-term Loans Receivable and Short-term Borrowings (Details) - USD ($)</t>
        </is>
      </c>
      <c r="B1" s="2" t="inlineStr">
        <is>
          <t>1 Months Ended</t>
        </is>
      </c>
      <c r="I1" s="2" t="inlineStr">
        <is>
          <t>6 Months Ended</t>
        </is>
      </c>
    </row>
    <row r="2">
      <c r="B2" s="2" t="inlineStr">
        <is>
          <t>Jun. 23, 2020</t>
        </is>
      </c>
      <c r="C2" s="2" t="inlineStr">
        <is>
          <t>Mar. 05, 2020</t>
        </is>
      </c>
      <c r="D2" s="2" t="inlineStr">
        <is>
          <t>Dec. 31, 2019</t>
        </is>
      </c>
      <c r="E2" s="2" t="inlineStr">
        <is>
          <t>Dec. 20, 2019</t>
        </is>
      </c>
      <c r="F2" s="2" t="inlineStr">
        <is>
          <t>Dec. 05, 2019</t>
        </is>
      </c>
      <c r="G2" s="2" t="inlineStr">
        <is>
          <t>Nov. 30, 2019</t>
        </is>
      </c>
      <c r="H2" s="2" t="inlineStr">
        <is>
          <t>Sep. 30, 2019</t>
        </is>
      </c>
      <c r="I2" s="2" t="inlineStr">
        <is>
          <t>Jun. 30, 2020</t>
        </is>
      </c>
      <c r="J2" s="2" t="inlineStr">
        <is>
          <t>Aug. 31, 2020</t>
        </is>
      </c>
      <c r="K2" s="2" t="inlineStr">
        <is>
          <t>Jan. 03, 2020</t>
        </is>
      </c>
    </row>
    <row r="3">
      <c r="A3" s="3" t="inlineStr">
        <is>
          <t>Short-term Loans Receivable and Short-term Borrowings (Textual)</t>
        </is>
      </c>
    </row>
    <row r="4">
      <c r="A4" s="4" t="inlineStr">
        <is>
          <t>Notes receivable</t>
        </is>
      </c>
      <c r="E4" s="5" t="n">
        <v>1626000</v>
      </c>
      <c r="G4" s="5" t="n">
        <v>128415</v>
      </c>
    </row>
    <row r="5">
      <c r="A5" s="4" t="inlineStr">
        <is>
          <t>Notes due date</t>
        </is>
      </c>
      <c r="E5" s="4" t="inlineStr">
        <is>
          <t>Jun. 20,
		2020</t>
        </is>
      </c>
    </row>
    <row r="6">
      <c r="A6" s="4" t="inlineStr">
        <is>
          <t>Accrue interest rate</t>
        </is>
      </c>
      <c r="E6" s="4" t="inlineStr">
        <is>
          <t>6.00%</t>
        </is>
      </c>
      <c r="F6" s="4" t="inlineStr">
        <is>
          <t>13.00%</t>
        </is>
      </c>
      <c r="G6" s="4" t="inlineStr">
        <is>
          <t>12.00%</t>
        </is>
      </c>
      <c r="H6" s="4" t="inlineStr">
        <is>
          <t>15.00%</t>
        </is>
      </c>
      <c r="I6" s="4" t="inlineStr">
        <is>
          <t>6.00%</t>
        </is>
      </c>
    </row>
    <row r="7">
      <c r="A7" s="4" t="inlineStr">
        <is>
          <t>Interest income earned</t>
        </is>
      </c>
      <c r="I7" s="5" t="n">
        <v>49000</v>
      </c>
    </row>
    <row r="8">
      <c r="A8" s="4" t="inlineStr">
        <is>
          <t>Short-term borrowings</t>
        </is>
      </c>
      <c r="H8" s="5" t="n">
        <v>20409250</v>
      </c>
      <c r="I8" s="5" t="n">
        <v>1284155</v>
      </c>
    </row>
    <row r="9">
      <c r="A9" s="4" t="inlineStr">
        <is>
          <t>Separate loan agreements</t>
        </is>
      </c>
      <c r="H9" s="5" t="n">
        <v>19108159</v>
      </c>
    </row>
    <row r="10">
      <c r="A10" s="4" t="inlineStr">
        <is>
          <t>Due dates ranging, beginning</t>
        </is>
      </c>
      <c r="H10" s="4" t="inlineStr">
        <is>
          <t>Nov. 27,
		2019</t>
        </is>
      </c>
      <c r="I10" s="4" t="inlineStr">
        <is>
          <t>Dec. 5,
		2019</t>
        </is>
      </c>
    </row>
    <row r="11">
      <c r="A11" s="4" t="inlineStr">
        <is>
          <t>Due dates ranging, end</t>
        </is>
      </c>
      <c r="H11" s="4" t="inlineStr">
        <is>
          <t>Dec. 5,
		2019</t>
        </is>
      </c>
      <c r="I11" s="4" t="inlineStr">
        <is>
          <t>Mar. 5,
		2020</t>
        </is>
      </c>
    </row>
    <row r="12">
      <c r="A12" s="4" t="inlineStr">
        <is>
          <t>Original borrowing agreement</t>
        </is>
      </c>
      <c r="D12" s="5" t="n">
        <v>1300000</v>
      </c>
      <c r="F12" s="5" t="n">
        <v>19100000</v>
      </c>
    </row>
    <row r="13">
      <c r="A13" s="4" t="inlineStr">
        <is>
          <t>Deed of Novation Borrowers</t>
        </is>
      </c>
      <c r="I13" s="5" t="n">
        <v>19100000</v>
      </c>
    </row>
    <row r="14">
      <c r="A14" s="4" t="inlineStr">
        <is>
          <t>original loan agreements</t>
        </is>
      </c>
      <c r="I14" s="6" t="n">
        <v>19100000</v>
      </c>
    </row>
    <row r="15">
      <c r="A15" s="4" t="inlineStr">
        <is>
          <t>Gain from forgiveness of debts</t>
        </is>
      </c>
      <c r="I15" s="6" t="n">
        <v>26000</v>
      </c>
    </row>
    <row r="16">
      <c r="A16" s="4" t="inlineStr">
        <is>
          <t>Repayment of remaining outstanding</t>
        </is>
      </c>
      <c r="K16" s="5" t="n">
        <v>128415</v>
      </c>
    </row>
    <row r="17">
      <c r="A17" s="4" t="inlineStr">
        <is>
          <t>Repayment aggregate of approximately</t>
        </is>
      </c>
      <c r="B17" s="5" t="n">
        <v>663000</v>
      </c>
    </row>
    <row r="18">
      <c r="A18" s="4" t="inlineStr">
        <is>
          <t>Interest expense incurred on the remaining outstanding balance</t>
        </is>
      </c>
      <c r="I18" s="6" t="n">
        <v>71000</v>
      </c>
    </row>
    <row r="19">
      <c r="A19" s="4" t="inlineStr">
        <is>
          <t>Subsequent Event [Member]</t>
        </is>
      </c>
    </row>
    <row r="20">
      <c r="A20" s="3" t="inlineStr">
        <is>
          <t>Short-term Loans Receivable and Short-term Borrowings (Textual)</t>
        </is>
      </c>
    </row>
    <row r="21">
      <c r="A21" s="4" t="inlineStr">
        <is>
          <t>Repayment of remaining outstanding</t>
        </is>
      </c>
      <c r="J21" s="5" t="n">
        <v>621000</v>
      </c>
    </row>
    <row r="22">
      <c r="A22" s="4" t="inlineStr">
        <is>
          <t>China Tonghai Financial [Member]</t>
        </is>
      </c>
    </row>
    <row r="23">
      <c r="A23" s="3" t="inlineStr">
        <is>
          <t>Short-term Loans Receivable and Short-term Borrowings (Textual)</t>
        </is>
      </c>
    </row>
    <row r="24">
      <c r="A24" s="4" t="inlineStr">
        <is>
          <t>Due dates ranging, beginning</t>
        </is>
      </c>
      <c r="C24" s="4" t="inlineStr">
        <is>
          <t>Mar. 5,
		2020</t>
        </is>
      </c>
    </row>
    <row r="25">
      <c r="A25" s="4" t="inlineStr">
        <is>
          <t>Due dates ranging, end</t>
        </is>
      </c>
      <c r="C25" s="4" t="inlineStr">
        <is>
          <t>Apr. 6,
		2020</t>
        </is>
      </c>
    </row>
    <row r="26">
      <c r="A26" s="4" t="inlineStr">
        <is>
          <t>Repayment of remaining outstanding</t>
        </is>
      </c>
      <c r="C26" s="5" t="n">
        <v>1284155</v>
      </c>
    </row>
    <row r="27">
      <c r="A27" s="4" t="inlineStr">
        <is>
          <t>Short-term Loans Receivable [Member]</t>
        </is>
      </c>
    </row>
    <row r="28">
      <c r="A28" s="3" t="inlineStr">
        <is>
          <t>Short-term Loans Receivable and Short-term Borrowings (Textual)</t>
        </is>
      </c>
    </row>
    <row r="29">
      <c r="A29" s="4" t="inlineStr">
        <is>
          <t>Aggregate principal amount</t>
        </is>
      </c>
      <c r="I29" s="6" t="n">
        <v>442000</v>
      </c>
    </row>
    <row r="30">
      <c r="A30" s="4" t="inlineStr">
        <is>
          <t>Interest income earned</t>
        </is>
      </c>
      <c r="I30" s="5" t="n">
        <v>1500</v>
      </c>
    </row>
    <row r="31">
      <c r="A31" s="4" t="inlineStr">
        <is>
          <t>Lion Financial Group Limited [Member]</t>
        </is>
      </c>
    </row>
    <row r="32">
      <c r="A32" s="3" t="inlineStr">
        <is>
          <t>Short-term Loans Receivable and Short-term Borrowings (Textual)</t>
        </is>
      </c>
    </row>
    <row r="33">
      <c r="A33" s="4" t="inlineStr">
        <is>
          <t>Notes receivable</t>
        </is>
      </c>
      <c r="H33" s="5" t="n">
        <v>510230</v>
      </c>
    </row>
    <row r="34">
      <c r="A34" s="4" t="inlineStr">
        <is>
          <t>Accrue interest rate</t>
        </is>
      </c>
      <c r="H34" s="4" t="inlineStr">
        <is>
          <t>12.00%</t>
        </is>
      </c>
    </row>
    <row r="35">
      <c r="A35" s="4" t="inlineStr">
        <is>
          <t>Repayment of remaining outstanding</t>
        </is>
      </c>
      <c r="K35" s="5" t="n">
        <v>128415</v>
      </c>
    </row>
  </sheetData>
  <mergeCells count="2">
    <mergeCell ref="A1:A2"/>
    <mergeCell ref="B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37" customWidth="1" min="1" max="1"/>
    <col width="80" customWidth="1" min="2" max="2"/>
    <col width="14" customWidth="1" min="3" max="3"/>
    <col width="13" customWidth="1" min="4" max="4"/>
    <col width="14" customWidth="1" min="5" max="5"/>
    <col width="14" customWidth="1" min="6" max="6"/>
    <col width="13" customWidth="1" min="7" max="7"/>
  </cols>
  <sheetData>
    <row r="1">
      <c r="A1" s="1" t="inlineStr">
        <is>
          <t>Equity (Details) - $ / shares</t>
        </is>
      </c>
      <c r="C1" s="2" t="inlineStr">
        <is>
          <t>Jun. 30, 2020</t>
        </is>
      </c>
      <c r="E1" s="2" t="inlineStr">
        <is>
          <t>Jun. 16, 2020</t>
        </is>
      </c>
      <c r="F1" s="2" t="inlineStr">
        <is>
          <t>Dec. 31, 2019</t>
        </is>
      </c>
    </row>
    <row r="2">
      <c r="A2" s="3" t="inlineStr">
        <is>
          <t>Equity (Details)</t>
        </is>
      </c>
    </row>
    <row r="3">
      <c r="A3" s="4" t="inlineStr">
        <is>
          <t>Ordinary shares authorized</t>
        </is>
      </c>
      <c r="E3" s="6" t="n">
        <v>450000000</v>
      </c>
    </row>
    <row r="4">
      <c r="A4" s="4" t="inlineStr">
        <is>
          <t>Par value per share</t>
        </is>
      </c>
      <c r="E4" s="7" t="n">
        <v>0.0001</v>
      </c>
    </row>
    <row r="5">
      <c r="A5" s="4" t="inlineStr">
        <is>
          <t>Preferred shares, shares authorized</t>
        </is>
      </c>
      <c r="C5" s="6" t="n">
        <v>50000000</v>
      </c>
      <c r="E5" s="6" t="n">
        <v>50000000</v>
      </c>
      <c r="F5" s="6" t="n">
        <v>50000000</v>
      </c>
    </row>
    <row r="6">
      <c r="A6" s="4" t="inlineStr">
        <is>
          <t>Preferred stock, par value per share</t>
        </is>
      </c>
      <c r="C6" s="7" t="n">
        <v>0.0001</v>
      </c>
      <c r="E6" s="7" t="n">
        <v>0.0001</v>
      </c>
      <c r="F6" s="7" t="n">
        <v>0.0001</v>
      </c>
    </row>
    <row r="7">
      <c r="A7" s="4" t="inlineStr">
        <is>
          <t>Preferred stock, shares issued</t>
        </is>
      </c>
      <c r="C7" s="4" t="inlineStr">
        <is>
          <t xml:space="preserve"> </t>
        </is>
      </c>
      <c r="F7" s="4" t="inlineStr">
        <is>
          <t xml:space="preserve"> </t>
        </is>
      </c>
    </row>
    <row r="8">
      <c r="A8" s="4" t="inlineStr">
        <is>
          <t>Preferred stock, shares outstanding</t>
        </is>
      </c>
      <c r="C8" s="4" t="inlineStr">
        <is>
          <t xml:space="preserve"> </t>
        </is>
      </c>
      <c r="F8" s="4" t="inlineStr">
        <is>
          <t xml:space="preserve"> </t>
        </is>
      </c>
    </row>
    <row r="9">
      <c r="A9" s="4" t="inlineStr">
        <is>
          <t>Shares outstanding</t>
        </is>
      </c>
      <c r="E9" s="6" t="n">
        <v>17399176</v>
      </c>
    </row>
    <row r="10">
      <c r="A10" s="4" t="inlineStr">
        <is>
          <t>Warrants outstanding</t>
        </is>
      </c>
      <c r="C10" s="6" t="n">
        <v>17795000</v>
      </c>
    </row>
    <row r="11">
      <c r="A11" s="4" t="inlineStr">
        <is>
          <t>Exercise price of warrants</t>
        </is>
      </c>
      <c r="C11" s="8" t="n">
        <v>11.5</v>
      </c>
    </row>
    <row r="12">
      <c r="A12" s="4" t="inlineStr">
        <is>
          <t>Warrants redemption price</t>
        </is>
      </c>
      <c r="C12" s="9" t="n">
        <v>0.01</v>
      </c>
    </row>
    <row r="13">
      <c r="A13" s="4" t="inlineStr">
        <is>
          <t>ADS [Member]</t>
        </is>
      </c>
    </row>
    <row r="14">
      <c r="A14" s="3" t="inlineStr">
        <is>
          <t>Equity (Details)</t>
        </is>
      </c>
    </row>
    <row r="15">
      <c r="A15" s="4" t="inlineStr">
        <is>
          <t>Share price</t>
        </is>
      </c>
      <c r="C15" s="5" t="n">
        <v>18</v>
      </c>
    </row>
    <row r="16">
      <c r="A16" s="4" t="inlineStr">
        <is>
          <t>Class A Ordinary Shares [Member]</t>
        </is>
      </c>
    </row>
    <row r="17">
      <c r="A17" s="3" t="inlineStr">
        <is>
          <t>Equity (Details)</t>
        </is>
      </c>
    </row>
    <row r="18">
      <c r="A18" s="4" t="inlineStr">
        <is>
          <t>Ordinary shares authorized</t>
        </is>
      </c>
      <c r="B18" s="4" t="inlineStr">
        <is>
          <t>[1]</t>
        </is>
      </c>
      <c r="C18" s="6" t="n">
        <v>300000000</v>
      </c>
      <c r="F18" s="6" t="n">
        <v>300000000</v>
      </c>
    </row>
    <row r="19">
      <c r="A19" s="4" t="inlineStr">
        <is>
          <t>Par value per share</t>
        </is>
      </c>
      <c r="C19" s="7" t="n">
        <v>0.0001</v>
      </c>
      <c r="D19" s="4" t="inlineStr">
        <is>
          <t>[1]</t>
        </is>
      </c>
      <c r="E19" s="7" t="n">
        <v>0.0001</v>
      </c>
      <c r="F19" s="7" t="n">
        <v>0.0001</v>
      </c>
      <c r="G19" s="4" t="inlineStr">
        <is>
          <t>[1]</t>
        </is>
      </c>
    </row>
    <row r="20">
      <c r="A20" s="4" t="inlineStr">
        <is>
          <t>Shares outstanding</t>
        </is>
      </c>
      <c r="B20" s="4" t="inlineStr">
        <is>
          <t>[1]</t>
        </is>
      </c>
      <c r="C20" s="6" t="n">
        <v>7647962</v>
      </c>
      <c r="F20" s="6" t="n">
        <v>3140388</v>
      </c>
    </row>
    <row r="21">
      <c r="A21" s="4" t="inlineStr">
        <is>
          <t>Common Class B [Member]</t>
        </is>
      </c>
    </row>
    <row r="22">
      <c r="A22" s="3" t="inlineStr">
        <is>
          <t>Equity (Details)</t>
        </is>
      </c>
    </row>
    <row r="23">
      <c r="A23" s="4" t="inlineStr">
        <is>
          <t>Ordinary shares authorized</t>
        </is>
      </c>
      <c r="B23" s="4" t="inlineStr">
        <is>
          <t>[1]</t>
        </is>
      </c>
      <c r="C23" s="6" t="n">
        <v>150000000</v>
      </c>
      <c r="F23" s="6" t="n">
        <v>150000000</v>
      </c>
    </row>
    <row r="24">
      <c r="A24" s="4" t="inlineStr">
        <is>
          <t>Par value per share</t>
        </is>
      </c>
      <c r="C24" s="7" t="n">
        <v>0.0001</v>
      </c>
      <c r="D24" s="4" t="inlineStr">
        <is>
          <t>[1]</t>
        </is>
      </c>
      <c r="E24" s="7" t="n">
        <v>0.0001</v>
      </c>
      <c r="F24" s="7" t="n">
        <v>0.0001</v>
      </c>
      <c r="G24" s="4" t="inlineStr">
        <is>
          <t>[1]</t>
        </is>
      </c>
    </row>
    <row r="25">
      <c r="A25" s="4" t="inlineStr">
        <is>
          <t>Shares outstanding</t>
        </is>
      </c>
      <c r="B25" s="4" t="inlineStr">
        <is>
          <t>[1]</t>
        </is>
      </c>
      <c r="C25" s="6" t="n">
        <v>9751214</v>
      </c>
      <c r="F25" s="6" t="n">
        <v>3949993</v>
      </c>
    </row>
    <row r="26"/>
    <row r="27">
      <c r="A27" s="4" t="inlineStr">
        <is>
          <t>[1]</t>
        </is>
      </c>
      <c r="B27" s="4" t="inlineStr">
        <is>
          <t>Par value of ordinary shares, additional paid-in capital and share data have been retroactively restated to give effect to the reverse recapitalization that is discussed in Note 1.</t>
        </is>
      </c>
    </row>
  </sheetData>
  <mergeCells count="5">
    <mergeCell ref="A1:B1"/>
    <mergeCell ref="C1:D1"/>
    <mergeCell ref="F1:G1"/>
    <mergeCell ref="A26:F26"/>
    <mergeCell ref="B27:F2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Related Parties (Details) - USD ($)</t>
        </is>
      </c>
      <c r="B1" s="2" t="inlineStr">
        <is>
          <t>6 Months Ended</t>
        </is>
      </c>
    </row>
    <row r="2">
      <c r="B2" s="2" t="inlineStr">
        <is>
          <t>Jun. 30, 2020</t>
        </is>
      </c>
      <c r="C2" s="2" t="inlineStr">
        <is>
          <t>Jun. 30, 2019</t>
        </is>
      </c>
      <c r="D2" s="2" t="inlineStr">
        <is>
          <t>Jan. 02, 2019</t>
        </is>
      </c>
    </row>
    <row r="3">
      <c r="A3" s="3" t="inlineStr">
        <is>
          <t>Related Parties (Textual)</t>
        </is>
      </c>
    </row>
    <row r="4">
      <c r="A4" s="4" t="inlineStr">
        <is>
          <t>Subscription receivable from shareholder</t>
        </is>
      </c>
      <c r="D4" s="5" t="n">
        <v>3022606</v>
      </c>
    </row>
    <row r="5">
      <c r="A5" s="4" t="inlineStr">
        <is>
          <t>Working capital</t>
        </is>
      </c>
      <c r="B5" s="5" t="n">
        <v>1426000</v>
      </c>
      <c r="C5" s="5" t="n">
        <v>1501000</v>
      </c>
    </row>
    <row r="6">
      <c r="A6" s="4" t="inlineStr">
        <is>
          <t>Due from shareholder</t>
        </is>
      </c>
      <c r="C6" s="5" t="n">
        <v>4433000</v>
      </c>
    </row>
    <row r="7">
      <c r="A7" s="4" t="inlineStr">
        <is>
          <t>Dividends paid to the individual shareholder</t>
        </is>
      </c>
      <c r="B7" s="5" t="n">
        <v>385901</v>
      </c>
    </row>
    <row r="8">
      <c r="A8" s="4" t="inlineStr">
        <is>
          <t>LFGL [Member]</t>
        </is>
      </c>
    </row>
    <row r="9">
      <c r="A9" s="3" t="inlineStr">
        <is>
          <t>Related Parties (Textual)</t>
        </is>
      </c>
    </row>
    <row r="10">
      <c r="A10" s="4" t="inlineStr">
        <is>
          <t>Shareholder owns, percentage</t>
        </is>
      </c>
      <c r="B10" s="4" t="inlineStr">
        <is>
          <t>10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Derivatives (Details) - USD ($)</t>
        </is>
      </c>
      <c r="B1" s="2" t="inlineStr">
        <is>
          <t>Jun. 30, 2020</t>
        </is>
      </c>
      <c r="C1" s="2" t="inlineStr">
        <is>
          <t>Dec. 31, 2019</t>
        </is>
      </c>
    </row>
    <row r="2">
      <c r="A2" s="4" t="inlineStr">
        <is>
          <t>Fair Value of Asset</t>
        </is>
      </c>
      <c r="B2" s="5" t="n">
        <v>14093</v>
      </c>
      <c r="C2" s="5" t="n">
        <v>198950</v>
      </c>
    </row>
    <row r="3">
      <c r="A3" s="4" t="inlineStr">
        <is>
          <t>Fair Value of Liability</t>
        </is>
      </c>
      <c r="B3" s="6" t="n">
        <v>-3024</v>
      </c>
      <c r="C3" s="6" t="n">
        <v>-4840</v>
      </c>
    </row>
    <row r="4">
      <c r="A4" s="4" t="inlineStr">
        <is>
          <t>Net Amount</t>
        </is>
      </c>
      <c r="B4" s="6" t="n">
        <v>11069</v>
      </c>
      <c r="C4" s="6" t="n">
        <v>194110</v>
      </c>
    </row>
    <row r="5">
      <c r="A5" s="4" t="inlineStr">
        <is>
          <t>Gold CFD's [Member]</t>
        </is>
      </c>
    </row>
    <row r="6">
      <c r="A6" s="4" t="inlineStr">
        <is>
          <t>Fair Value of Asset</t>
        </is>
      </c>
      <c r="B6" s="6" t="n">
        <v>11797</v>
      </c>
      <c r="C6" s="6" t="n">
        <v>64635</v>
      </c>
    </row>
    <row r="7">
      <c r="A7" s="4" t="inlineStr">
        <is>
          <t>Fair Value of Liability</t>
        </is>
      </c>
      <c r="B7" s="6" t="n">
        <v>-2472</v>
      </c>
      <c r="C7" s="6" t="n">
        <v>-3690</v>
      </c>
    </row>
    <row r="8">
      <c r="A8" s="4" t="inlineStr">
        <is>
          <t>Net Amount</t>
        </is>
      </c>
      <c r="B8" s="6" t="n">
        <v>9325</v>
      </c>
      <c r="C8" s="6" t="n">
        <v>60945</v>
      </c>
    </row>
    <row r="9">
      <c r="A9" s="4" t="inlineStr">
        <is>
          <t>Other [Member]</t>
        </is>
      </c>
    </row>
    <row r="10">
      <c r="A10" s="4" t="inlineStr">
        <is>
          <t>Fair Value of Asset</t>
        </is>
      </c>
      <c r="B10" s="6" t="n">
        <v>2296</v>
      </c>
      <c r="C10" s="6" t="n">
        <v>2300</v>
      </c>
    </row>
    <row r="11">
      <c r="A11" s="4" t="inlineStr">
        <is>
          <t>Fair Value of Liability</t>
        </is>
      </c>
      <c r="B11" s="6" t="n">
        <v>-552</v>
      </c>
      <c r="C11" s="6" t="n">
        <v>-330</v>
      </c>
    </row>
    <row r="12">
      <c r="A12" s="4" t="inlineStr">
        <is>
          <t>Net Amount</t>
        </is>
      </c>
      <c r="B12" s="5" t="n">
        <v>1744</v>
      </c>
      <c r="C12" s="6" t="n">
        <v>1970</v>
      </c>
    </row>
    <row r="13">
      <c r="A13" s="4" t="inlineStr">
        <is>
          <t>Foreign Currency CFDs [Member]</t>
        </is>
      </c>
    </row>
    <row r="14">
      <c r="A14" s="4" t="inlineStr">
        <is>
          <t>Fair Value of Asset</t>
        </is>
      </c>
      <c r="C14" s="6" t="n">
        <v>117004</v>
      </c>
    </row>
    <row r="15">
      <c r="A15" s="4" t="inlineStr">
        <is>
          <t>Fair Value of Liability</t>
        </is>
      </c>
      <c r="C15" s="6" t="n">
        <v>-100</v>
      </c>
    </row>
    <row r="16">
      <c r="A16" s="4" t="inlineStr">
        <is>
          <t>Net Amount</t>
        </is>
      </c>
      <c r="C16" s="6" t="n">
        <v>116904</v>
      </c>
    </row>
    <row r="17">
      <c r="A17" s="4" t="inlineStr">
        <is>
          <t>Crude Oil CFDs [Member]</t>
        </is>
      </c>
    </row>
    <row r="18">
      <c r="A18" s="4" t="inlineStr">
        <is>
          <t>Fair Value of Asset</t>
        </is>
      </c>
      <c r="C18" s="6" t="n">
        <v>15011</v>
      </c>
    </row>
    <row r="19">
      <c r="A19" s="4" t="inlineStr">
        <is>
          <t>Fair Value of Liability</t>
        </is>
      </c>
      <c r="C19" s="6" t="n">
        <v>-720</v>
      </c>
    </row>
    <row r="20">
      <c r="A20" s="4" t="inlineStr">
        <is>
          <t>Net Amount</t>
        </is>
      </c>
      <c r="C20" s="5" t="n">
        <v>142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6 Months Ended</t>
        </is>
      </c>
    </row>
    <row r="2">
      <c r="B2" s="2" t="inlineStr">
        <is>
          <t>Jun. 30, 2020</t>
        </is>
      </c>
      <c r="C2" s="2" t="inlineStr">
        <is>
          <t>Jun. 30, 2019</t>
        </is>
      </c>
    </row>
    <row r="3">
      <c r="A3" s="3" t="inlineStr">
        <is>
          <t>Income Tax Disclosure [Abstract]</t>
        </is>
      </c>
    </row>
    <row r="4">
      <c r="A4" s="4" t="inlineStr">
        <is>
          <t>Current</t>
        </is>
      </c>
      <c r="B4" s="5" t="n">
        <v>2842</v>
      </c>
      <c r="C4" s="5" t="n">
        <v>58038</v>
      </c>
    </row>
    <row r="5">
      <c r="A5" s="4" t="inlineStr">
        <is>
          <t>Deferred</t>
        </is>
      </c>
      <c r="B5" s="6" t="n">
        <v>479</v>
      </c>
      <c r="C5" s="6" t="n">
        <v>1955</v>
      </c>
    </row>
    <row r="6">
      <c r="A6" s="4" t="inlineStr">
        <is>
          <t>Income tax expense</t>
        </is>
      </c>
      <c r="B6" s="5" t="n">
        <v>3321</v>
      </c>
      <c r="C6" s="5" t="n">
        <v>5999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80" customWidth="1" min="2" max="2"/>
    <col width="15" customWidth="1" min="3" max="3"/>
    <col width="14" customWidth="1" min="4" max="4"/>
  </cols>
  <sheetData>
    <row r="1">
      <c r="A1" s="1" t="inlineStr">
        <is>
          <t>Income Taxes (Details 1) - USD ($)</t>
        </is>
      </c>
      <c r="C1" s="2" t="inlineStr">
        <is>
          <t>6 Months Ended</t>
        </is>
      </c>
    </row>
    <row r="2">
      <c r="C2" s="2" t="inlineStr">
        <is>
          <t>Jun. 30, 2020</t>
        </is>
      </c>
      <c r="D2" s="2" t="inlineStr">
        <is>
          <t>Jun. 30, 2019</t>
        </is>
      </c>
    </row>
    <row r="3">
      <c r="A3" s="3" t="inlineStr">
        <is>
          <t>Income Tax Disclosure [Abstract]</t>
        </is>
      </c>
    </row>
    <row r="4">
      <c r="A4" s="4" t="inlineStr">
        <is>
          <t>Income tax expense (benefit) at applicable statutory rate</t>
        </is>
      </c>
      <c r="B4" s="4" t="inlineStr">
        <is>
          <t>[1]</t>
        </is>
      </c>
      <c r="C4" s="5" t="n">
        <v>9738</v>
      </c>
      <c r="D4" s="5" t="n">
        <v>544962</v>
      </c>
    </row>
    <row r="5">
      <c r="A5" s="4" t="inlineStr">
        <is>
          <t>Nondeductible expenses</t>
        </is>
      </c>
      <c r="C5" s="6" t="n">
        <v>5090</v>
      </c>
      <c r="D5" s="6" t="n">
        <v>4992</v>
      </c>
    </row>
    <row r="6">
      <c r="A6" s="4" t="inlineStr">
        <is>
          <t>(Income) loss not subject to tax</t>
        </is>
      </c>
      <c r="B6" s="4" t="inlineStr">
        <is>
          <t>[2]</t>
        </is>
      </c>
      <c r="C6" s="6" t="n">
        <v>-323006</v>
      </c>
      <c r="D6" s="6" t="n">
        <v>-642193</v>
      </c>
    </row>
    <row r="7">
      <c r="A7" s="4" t="inlineStr">
        <is>
          <t>Current year change in valuation allowance</t>
        </is>
      </c>
      <c r="C7" s="6" t="n">
        <v>311499</v>
      </c>
      <c r="D7" s="6" t="n">
        <v>140398</v>
      </c>
    </row>
    <row r="8">
      <c r="A8" s="4" t="inlineStr">
        <is>
          <t>Other</t>
        </is>
      </c>
      <c r="C8" s="4" t="inlineStr">
        <is>
          <t xml:space="preserve"> </t>
        </is>
      </c>
      <c r="D8" s="6" t="n">
        <v>11834</v>
      </c>
    </row>
    <row r="9">
      <c r="A9" s="4" t="inlineStr">
        <is>
          <t>Reported income taxes</t>
        </is>
      </c>
      <c r="C9" s="5" t="n">
        <v>3321</v>
      </c>
      <c r="D9" s="5" t="n">
        <v>59993</v>
      </c>
    </row>
    <row r="10"/>
    <row r="11">
      <c r="A11" s="4" t="inlineStr">
        <is>
          <t>[1]</t>
        </is>
      </c>
      <c r="B11" s="4" t="inlineStr">
        <is>
          <t>The applicable statutory rate applied is based on the profits tax rates in Hong Kong. Effective for tax years ended on or after December 31, 2018, the applicable tax rate was 8.25% on the first HK $2,000,000 of assessable profits and 16.5% on any assessable profits above that threshold. The 8.25% tax rate can only be utilized by one entity in a controlled group. All other Hong Kong entities in the Group utilize the 16.5% tax rate. The Singapore entity within the Group has an applicable tax rate of 17.0%.</t>
        </is>
      </c>
    </row>
    <row r="12">
      <c r="A12" s="4" t="inlineStr">
        <is>
          <t>[2]</t>
        </is>
      </c>
      <c r="B12" s="4" t="inlineStr">
        <is>
          <t>The Group also has entities domiciled in the British Virgin Islands and the Cayman Islands, but such entities are not subject to income or capital gains taxes.</t>
        </is>
      </c>
    </row>
  </sheetData>
  <mergeCells count="5">
    <mergeCell ref="A1:B2"/>
    <mergeCell ref="C1:D1"/>
    <mergeCell ref="A10:C10"/>
    <mergeCell ref="B11:C11"/>
    <mergeCell ref="B12:C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Jun. 30, 2020</t>
        </is>
      </c>
      <c r="C1" s="2" t="inlineStr">
        <is>
          <t>Dec. 31, 2019</t>
        </is>
      </c>
    </row>
    <row r="2">
      <c r="A2" s="3" t="inlineStr">
        <is>
          <t>Deferred tax asset</t>
        </is>
      </c>
    </row>
    <row r="3">
      <c r="A3" s="4" t="inlineStr">
        <is>
          <t>Accrued employee benefits</t>
        </is>
      </c>
      <c r="B3" s="5" t="n">
        <v>735</v>
      </c>
      <c r="C3" s="5" t="n">
        <v>1195</v>
      </c>
    </row>
    <row r="4">
      <c r="A4" s="4" t="inlineStr">
        <is>
          <t>Net operating loss carryforwards</t>
        </is>
      </c>
      <c r="B4" s="6" t="n">
        <v>1119949</v>
      </c>
      <c r="C4" s="6" t="n">
        <v>808450</v>
      </c>
    </row>
    <row r="5">
      <c r="A5" s="4" t="inlineStr">
        <is>
          <t>Less: Valuation allowance</t>
        </is>
      </c>
      <c r="B5" s="6" t="n">
        <v>-1119949</v>
      </c>
      <c r="C5" s="6" t="n">
        <v>-808450</v>
      </c>
    </row>
    <row r="6">
      <c r="A6" s="4" t="inlineStr">
        <is>
          <t>Net deferred tax asset</t>
        </is>
      </c>
      <c r="B6" s="6" t="n">
        <v>735</v>
      </c>
      <c r="C6" s="6" t="n">
        <v>1195</v>
      </c>
    </row>
    <row r="7">
      <c r="A7" s="3" t="inlineStr">
        <is>
          <t>Deferred tax liability</t>
        </is>
      </c>
    </row>
    <row r="8">
      <c r="A8" s="4" t="inlineStr">
        <is>
          <t>Fixed assets</t>
        </is>
      </c>
      <c r="B8" s="6" t="n">
        <v>-537</v>
      </c>
      <c r="C8" s="6" t="n">
        <v>-518</v>
      </c>
    </row>
    <row r="9">
      <c r="A9" s="4" t="inlineStr">
        <is>
          <t>Deferred tax assets, net</t>
        </is>
      </c>
      <c r="B9" s="5" t="n">
        <v>198</v>
      </c>
      <c r="C9" s="5" t="n">
        <v>6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Income Taxes (Details Textual)</t>
        </is>
      </c>
      <c r="B1" s="2" t="inlineStr">
        <is>
          <t>6 Months Ended</t>
        </is>
      </c>
    </row>
    <row r="2">
      <c r="B2" s="2" t="inlineStr">
        <is>
          <t>Jun. 30, 2020</t>
        </is>
      </c>
    </row>
    <row r="3">
      <c r="A3" s="4" t="inlineStr">
        <is>
          <t>Hong Kong [Member]</t>
        </is>
      </c>
    </row>
    <row r="4">
      <c r="A4" s="4" t="inlineStr">
        <is>
          <t>Applicable tax rate, description</t>
        </is>
      </c>
      <c r="B4" s="4" t="inlineStr">
        <is>
          <t>The applicable tax rate was 8.25% on the first HK $2,000,000 of assessable profits and 16.5% on any assessable profits above that threshold.</t>
        </is>
      </c>
    </row>
    <row r="5">
      <c r="A5" s="4" t="inlineStr">
        <is>
          <t>Singapore [Member]</t>
        </is>
      </c>
    </row>
    <row r="6">
      <c r="A6" s="4" t="inlineStr">
        <is>
          <t>Foreign tax rate</t>
        </is>
      </c>
      <c r="B6" s="4" t="inlineStr">
        <is>
          <t>17.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21" customWidth="1" min="2" max="2"/>
  </cols>
  <sheetData>
    <row r="1">
      <c r="A1" s="1" t="inlineStr">
        <is>
          <t>Commitments (Details)</t>
        </is>
      </c>
      <c r="B1" s="2" t="inlineStr">
        <is>
          <t>Jun. 30, 2020USD ($)</t>
        </is>
      </c>
    </row>
    <row r="2">
      <c r="A2" s="3" t="inlineStr">
        <is>
          <t>Year Ended December 31,</t>
        </is>
      </c>
    </row>
    <row r="3">
      <c r="A3" s="4" t="inlineStr">
        <is>
          <t>2020</t>
        </is>
      </c>
      <c r="B3" s="5" t="n">
        <v>274035</v>
      </c>
    </row>
    <row r="4">
      <c r="A4" s="4" t="inlineStr">
        <is>
          <t>2021</t>
        </is>
      </c>
      <c r="B4" s="6" t="n">
        <v>234340</v>
      </c>
    </row>
    <row r="5">
      <c r="A5" s="4" t="inlineStr">
        <is>
          <t>2022</t>
        </is>
      </c>
      <c r="B5" s="6" t="n">
        <v>144544</v>
      </c>
    </row>
    <row r="6">
      <c r="A6" s="4" t="inlineStr">
        <is>
          <t>2023</t>
        </is>
      </c>
      <c r="B6" s="6" t="n">
        <v>3734</v>
      </c>
    </row>
    <row r="7">
      <c r="A7" s="4" t="inlineStr">
        <is>
          <t>Total future minimum payments</t>
        </is>
      </c>
      <c r="B7" s="5" t="n">
        <v>6566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Commitments (Details Textual) - USD ($)</t>
        </is>
      </c>
      <c r="B1" s="2" t="inlineStr">
        <is>
          <t>6 Months Ended</t>
        </is>
      </c>
    </row>
    <row r="2">
      <c r="B2" s="2" t="inlineStr">
        <is>
          <t>Jun. 30, 2020</t>
        </is>
      </c>
      <c r="C2" s="2" t="inlineStr">
        <is>
          <t>Jun. 30, 2019</t>
        </is>
      </c>
    </row>
    <row r="3">
      <c r="A3" s="3" t="inlineStr">
        <is>
          <t>Commitments (Textual)</t>
        </is>
      </c>
    </row>
    <row r="4">
      <c r="A4" s="4" t="inlineStr">
        <is>
          <t>Rent expenses under operating leases</t>
        </is>
      </c>
      <c r="B4" s="5" t="n">
        <v>323000</v>
      </c>
      <c r="C4" s="5" t="n">
        <v>23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80" customWidth="1" min="2" max="2"/>
    <col width="24" customWidth="1" min="3" max="3"/>
    <col width="13" customWidth="1" min="4" max="4"/>
    <col width="24" customWidth="1" min="5" max="5"/>
    <col width="13" customWidth="1" min="6" max="6"/>
    <col width="27" customWidth="1" min="7" max="7"/>
    <col width="13" customWidth="1" min="8" max="8"/>
    <col width="28" customWidth="1" min="9" max="9"/>
    <col width="40" customWidth="1" min="10" max="10"/>
    <col width="46" customWidth="1" min="11" max="11"/>
    <col width="13" customWidth="1" min="12" max="12"/>
  </cols>
  <sheetData>
    <row r="1">
      <c r="A1" s="1" t="inlineStr">
        <is>
          <t>Condensed Consolidated Statements of Changes In Equity (Unaudited) - USD ($)</t>
        </is>
      </c>
      <c r="C1" s="2" t="inlineStr">
        <is>
          <t>Class A Ordinary Shares</t>
        </is>
      </c>
      <c r="E1" s="2" t="inlineStr">
        <is>
          <t>Class B Ordinary Shares</t>
        </is>
      </c>
      <c r="G1" s="2" t="inlineStr">
        <is>
          <t>Additional Paid-In Capital</t>
        </is>
      </c>
      <c r="H1" s="2" t="inlineStr">
        <is>
          <t>[1]</t>
        </is>
      </c>
      <c r="I1" s="2" t="inlineStr">
        <is>
          <t>Receivable from Shareholder</t>
        </is>
      </c>
      <c r="J1" s="2" t="inlineStr">
        <is>
          <t>Retained earnings (Accumulated deficit)</t>
        </is>
      </c>
      <c r="K1" s="2" t="inlineStr">
        <is>
          <t>Accumulated other comprehensive income / loss</t>
        </is>
      </c>
      <c r="L1" s="2" t="inlineStr">
        <is>
          <t>Total</t>
        </is>
      </c>
    </row>
    <row r="2">
      <c r="A2" s="4" t="inlineStr">
        <is>
          <t>Balance at Dec. 31, 2018</t>
        </is>
      </c>
      <c r="C2" s="5" t="n">
        <v>314</v>
      </c>
      <c r="D2" s="4" t="inlineStr">
        <is>
          <t>[1]</t>
        </is>
      </c>
      <c r="E2" s="5" t="n">
        <v>395</v>
      </c>
      <c r="F2" s="4" t="inlineStr">
        <is>
          <t>[1]</t>
        </is>
      </c>
      <c r="G2" s="5" t="n">
        <v>12503046</v>
      </c>
      <c r="I2" s="5" t="n">
        <v>-3022606</v>
      </c>
      <c r="J2" s="5" t="n">
        <v>-3598639</v>
      </c>
      <c r="K2" s="5" t="n">
        <v>-113592</v>
      </c>
      <c r="L2" s="5" t="n">
        <v>5768918</v>
      </c>
    </row>
    <row r="3">
      <c r="A3" s="4" t="inlineStr">
        <is>
          <t>Balance, shares at Dec. 31, 2018</t>
        </is>
      </c>
      <c r="B3" s="4" t="inlineStr">
        <is>
          <t>[1]</t>
        </is>
      </c>
      <c r="C3" s="6" t="n">
        <v>3140388</v>
      </c>
      <c r="E3" s="6" t="n">
        <v>3949993</v>
      </c>
    </row>
    <row r="4">
      <c r="A4" s="4" t="inlineStr">
        <is>
          <t>Net income</t>
        </is>
      </c>
      <c r="C4" s="4" t="inlineStr">
        <is>
          <t xml:space="preserve"> </t>
        </is>
      </c>
      <c r="D4" s="4" t="inlineStr">
        <is>
          <t>[1]</t>
        </is>
      </c>
      <c r="E4" s="4" t="inlineStr">
        <is>
          <t xml:space="preserve"> </t>
        </is>
      </c>
      <c r="F4" s="4" t="inlineStr">
        <is>
          <t>[1]</t>
        </is>
      </c>
      <c r="G4" s="4" t="inlineStr">
        <is>
          <t xml:space="preserve"> </t>
        </is>
      </c>
      <c r="I4" s="4" t="inlineStr">
        <is>
          <t xml:space="preserve"> </t>
        </is>
      </c>
      <c r="J4" s="6" t="n">
        <v>3455134</v>
      </c>
      <c r="K4" s="4" t="inlineStr">
        <is>
          <t xml:space="preserve"> </t>
        </is>
      </c>
      <c r="L4" s="6" t="n">
        <v>3455134</v>
      </c>
    </row>
    <row r="5">
      <c r="A5" s="4" t="inlineStr">
        <is>
          <t>Other comprehensive income</t>
        </is>
      </c>
      <c r="C5" s="4" t="inlineStr">
        <is>
          <t xml:space="preserve"> </t>
        </is>
      </c>
      <c r="D5" s="4" t="inlineStr">
        <is>
          <t>[1]</t>
        </is>
      </c>
      <c r="E5" s="4" t="inlineStr">
        <is>
          <t xml:space="preserve"> </t>
        </is>
      </c>
      <c r="F5" s="4" t="inlineStr">
        <is>
          <t>[1]</t>
        </is>
      </c>
      <c r="G5" s="4" t="inlineStr">
        <is>
          <t xml:space="preserve"> </t>
        </is>
      </c>
      <c r="I5" s="4" t="inlineStr">
        <is>
          <t xml:space="preserve"> </t>
        </is>
      </c>
      <c r="J5" s="4" t="inlineStr">
        <is>
          <t xml:space="preserve"> </t>
        </is>
      </c>
      <c r="K5" s="6" t="n">
        <v>-39839</v>
      </c>
      <c r="L5" s="6" t="n">
        <v>3415295</v>
      </c>
    </row>
    <row r="6">
      <c r="A6" s="4" t="inlineStr">
        <is>
          <t>Balance at Jun. 30, 2019</t>
        </is>
      </c>
      <c r="C6" s="5" t="n">
        <v>314</v>
      </c>
      <c r="D6" s="4" t="inlineStr">
        <is>
          <t>[1]</t>
        </is>
      </c>
      <c r="E6" s="5" t="n">
        <v>395</v>
      </c>
      <c r="F6" s="4" t="inlineStr">
        <is>
          <t>[1]</t>
        </is>
      </c>
      <c r="G6" s="6" t="n">
        <v>12503046</v>
      </c>
      <c r="I6" s="6" t="n">
        <v>-3022606</v>
      </c>
      <c r="J6" s="6" t="n">
        <v>-143505</v>
      </c>
      <c r="K6" s="6" t="n">
        <v>-153431</v>
      </c>
      <c r="L6" s="6" t="n">
        <v>9184213</v>
      </c>
    </row>
    <row r="7">
      <c r="A7" s="4" t="inlineStr">
        <is>
          <t>Balance, shares at Jun. 30, 2019</t>
        </is>
      </c>
      <c r="B7" s="4" t="inlineStr">
        <is>
          <t>[1]</t>
        </is>
      </c>
      <c r="C7" s="6" t="n">
        <v>3140388</v>
      </c>
      <c r="E7" s="6" t="n">
        <v>3949993</v>
      </c>
    </row>
    <row r="8">
      <c r="A8" s="4" t="inlineStr">
        <is>
          <t>Balance at Dec. 31, 2019</t>
        </is>
      </c>
      <c r="C8" s="5" t="n">
        <v>314</v>
      </c>
      <c r="D8" s="4" t="inlineStr">
        <is>
          <t>[1]</t>
        </is>
      </c>
      <c r="E8" s="5" t="n">
        <v>395</v>
      </c>
      <c r="F8" s="4" t="inlineStr">
        <is>
          <t>[1]</t>
        </is>
      </c>
      <c r="G8" s="6" t="n">
        <v>7605034</v>
      </c>
      <c r="I8" s="4" t="inlineStr">
        <is>
          <t xml:space="preserve"> </t>
        </is>
      </c>
      <c r="J8" s="6" t="n">
        <v>-376903</v>
      </c>
      <c r="K8" s="6" t="n">
        <v>-37955</v>
      </c>
      <c r="L8" s="6" t="n">
        <v>7190885</v>
      </c>
    </row>
    <row r="9">
      <c r="A9" s="4" t="inlineStr">
        <is>
          <t>Balance, shares at Dec. 31, 2019</t>
        </is>
      </c>
      <c r="B9" s="4" t="inlineStr">
        <is>
          <t>[1]</t>
        </is>
      </c>
      <c r="C9" s="6" t="n">
        <v>3140388</v>
      </c>
      <c r="E9" s="6" t="n">
        <v>3949993</v>
      </c>
    </row>
    <row r="10">
      <c r="A10" s="4" t="inlineStr">
        <is>
          <t>Effect of reverse recapitalization, net of costs</t>
        </is>
      </c>
      <c r="C10" s="5" t="n">
        <v>336</v>
      </c>
      <c r="D10" s="4" t="inlineStr">
        <is>
          <t>[1]</t>
        </is>
      </c>
      <c r="E10" s="5" t="n">
        <v>580</v>
      </c>
      <c r="F10" s="4" t="inlineStr">
        <is>
          <t>[1]</t>
        </is>
      </c>
      <c r="G10" s="6" t="n">
        <v>44853</v>
      </c>
      <c r="I10" s="4" t="inlineStr">
        <is>
          <t xml:space="preserve"> </t>
        </is>
      </c>
      <c r="J10" s="4" t="inlineStr">
        <is>
          <t xml:space="preserve"> </t>
        </is>
      </c>
      <c r="K10" s="4" t="inlineStr">
        <is>
          <t xml:space="preserve"> </t>
        </is>
      </c>
      <c r="L10" s="6" t="n">
        <v>45769</v>
      </c>
    </row>
    <row r="11">
      <c r="A11" s="4" t="inlineStr">
        <is>
          <t>Effect of reverse recapitalization, net of costs, shares</t>
        </is>
      </c>
      <c r="B11" s="4" t="inlineStr">
        <is>
          <t>[1]</t>
        </is>
      </c>
      <c r="C11" s="6" t="n">
        <v>3357574</v>
      </c>
      <c r="E11" s="6" t="n">
        <v>5801221</v>
      </c>
    </row>
    <row r="12">
      <c r="A12" s="4" t="inlineStr">
        <is>
          <t>Conversion of rights to ordinary shares upon the reverse recapitalization</t>
        </is>
      </c>
      <c r="C12" s="5" t="n">
        <v>115</v>
      </c>
      <c r="D12" s="4" t="inlineStr">
        <is>
          <t>[1]</t>
        </is>
      </c>
      <c r="E12" s="4" t="inlineStr">
        <is>
          <t xml:space="preserve"> </t>
        </is>
      </c>
      <c r="F12" s="4" t="inlineStr">
        <is>
          <t>[1]</t>
        </is>
      </c>
      <c r="G12" s="6" t="n">
        <v>-115</v>
      </c>
      <c r="I12" s="4" t="inlineStr">
        <is>
          <t xml:space="preserve"> </t>
        </is>
      </c>
      <c r="J12" s="4" t="inlineStr">
        <is>
          <t xml:space="preserve"> </t>
        </is>
      </c>
      <c r="K12" s="4" t="inlineStr">
        <is>
          <t xml:space="preserve"> </t>
        </is>
      </c>
      <c r="L12" s="4" t="inlineStr">
        <is>
          <t xml:space="preserve"> </t>
        </is>
      </c>
    </row>
    <row r="13">
      <c r="A13" s="4" t="inlineStr">
        <is>
          <t>Conversion of rights to ordinary shares upon the reverse recapitalization, shares</t>
        </is>
      </c>
      <c r="B13" s="4" t="inlineStr">
        <is>
          <t>[1]</t>
        </is>
      </c>
      <c r="C13" s="6" t="n">
        <v>1150000</v>
      </c>
      <c r="E13" s="4" t="inlineStr">
        <is>
          <t xml:space="preserve"> </t>
        </is>
      </c>
    </row>
    <row r="14">
      <c r="A14" s="4" t="inlineStr">
        <is>
          <t>Net income</t>
        </is>
      </c>
      <c r="C14" s="4" t="inlineStr">
        <is>
          <t xml:space="preserve"> </t>
        </is>
      </c>
      <c r="D14" s="4" t="inlineStr">
        <is>
          <t>[1]</t>
        </is>
      </c>
      <c r="G14" s="4" t="inlineStr">
        <is>
          <t xml:space="preserve"> </t>
        </is>
      </c>
      <c r="I14" s="4" t="inlineStr">
        <is>
          <t xml:space="preserve"> </t>
        </is>
      </c>
      <c r="J14" s="6" t="n">
        <v>2373877</v>
      </c>
      <c r="K14" s="4" t="inlineStr">
        <is>
          <t xml:space="preserve"> </t>
        </is>
      </c>
      <c r="L14" s="6" t="n">
        <v>2373877</v>
      </c>
    </row>
    <row r="15">
      <c r="A15" s="4" t="inlineStr">
        <is>
          <t>Other comprehensive income</t>
        </is>
      </c>
      <c r="C15" s="4" t="inlineStr">
        <is>
          <t xml:space="preserve"> </t>
        </is>
      </c>
      <c r="D15" s="4" t="inlineStr">
        <is>
          <t>[1]</t>
        </is>
      </c>
      <c r="G15" s="4" t="inlineStr">
        <is>
          <t xml:space="preserve"> </t>
        </is>
      </c>
      <c r="I15" s="4" t="inlineStr">
        <is>
          <t xml:space="preserve"> </t>
        </is>
      </c>
      <c r="J15" s="4" t="inlineStr">
        <is>
          <t xml:space="preserve"> </t>
        </is>
      </c>
      <c r="K15" s="6" t="n">
        <v>20560</v>
      </c>
      <c r="L15" s="6" t="n">
        <v>20560</v>
      </c>
    </row>
    <row r="16">
      <c r="A16" s="4" t="inlineStr">
        <is>
          <t>Balance at Jun. 30, 2020</t>
        </is>
      </c>
      <c r="C16" s="5" t="n">
        <v>765</v>
      </c>
      <c r="D16" s="4" t="inlineStr">
        <is>
          <t>[1]</t>
        </is>
      </c>
      <c r="E16" s="5" t="n">
        <v>975</v>
      </c>
      <c r="F16" s="4" t="inlineStr">
        <is>
          <t>[1]</t>
        </is>
      </c>
      <c r="G16" s="5" t="n">
        <v>7649772</v>
      </c>
      <c r="I16" s="4" t="inlineStr">
        <is>
          <t xml:space="preserve"> </t>
        </is>
      </c>
      <c r="J16" s="5" t="n">
        <v>1996974</v>
      </c>
      <c r="K16" s="5" t="n">
        <v>-17395</v>
      </c>
      <c r="L16" s="5" t="n">
        <v>9631091</v>
      </c>
    </row>
    <row r="17">
      <c r="A17" s="4" t="inlineStr">
        <is>
          <t>Balance, shares at Jun. 30, 2020</t>
        </is>
      </c>
      <c r="B17" s="4" t="inlineStr">
        <is>
          <t>[1]</t>
        </is>
      </c>
      <c r="C17" s="6" t="n">
        <v>7647962</v>
      </c>
      <c r="E17" s="6" t="n">
        <v>9751214</v>
      </c>
    </row>
    <row r="18"/>
    <row r="19">
      <c r="A19" s="4" t="inlineStr">
        <is>
          <t>[1]</t>
        </is>
      </c>
      <c r="B19" s="4" t="inlineStr">
        <is>
          <t>Par value of ordinary shares, additional paid-in capital and share data have been retroactively restated to give effect to the reverse recapitalization that is discussed in Note 1</t>
        </is>
      </c>
    </row>
  </sheetData>
  <mergeCells count="21">
    <mergeCell ref="A1:B1"/>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A18:K18"/>
    <mergeCell ref="B19:K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3" customWidth="1" min="1" max="1"/>
    <col width="21" customWidth="1" min="2" max="2"/>
  </cols>
  <sheetData>
    <row r="1">
      <c r="A1" s="1" t="inlineStr">
        <is>
          <t>Regulatory Requirements (Details)</t>
        </is>
      </c>
      <c r="B1" s="2" t="inlineStr">
        <is>
          <t>Jun. 30, 2020USD ($)</t>
        </is>
      </c>
    </row>
    <row r="2">
      <c r="A2" s="4" t="inlineStr">
        <is>
          <t>Minimum Regulatory Capital Requirements</t>
        </is>
      </c>
      <c r="B2" s="5" t="n">
        <v>1228749</v>
      </c>
    </row>
    <row r="3">
      <c r="A3" s="4" t="inlineStr">
        <is>
          <t>Capital Levels Maintained</t>
        </is>
      </c>
      <c r="B3" s="6" t="n">
        <v>10612274</v>
      </c>
    </row>
    <row r="4">
      <c r="A4" s="4" t="inlineStr">
        <is>
          <t>Excess Net Capital</t>
        </is>
      </c>
      <c r="B4" s="5" t="n">
        <v>9383524</v>
      </c>
    </row>
    <row r="5">
      <c r="A5" s="4" t="inlineStr">
        <is>
          <t>Percent of requirement Maintained</t>
        </is>
      </c>
      <c r="B5" s="4" t="inlineStr">
        <is>
          <t>864.00%</t>
        </is>
      </c>
    </row>
    <row r="6">
      <c r="A6" s="4" t="inlineStr">
        <is>
          <t>Lion International Securities Group Limited [Member]</t>
        </is>
      </c>
    </row>
    <row r="7">
      <c r="A7" s="4" t="inlineStr">
        <is>
          <t>Minimum Regulatory Capital Requirements</t>
        </is>
      </c>
      <c r="B7" s="5" t="n">
        <v>387081</v>
      </c>
    </row>
    <row r="8">
      <c r="A8" s="4" t="inlineStr">
        <is>
          <t>Capital Levels Maintained</t>
        </is>
      </c>
      <c r="B8" s="6" t="n">
        <v>1077577</v>
      </c>
    </row>
    <row r="9">
      <c r="A9" s="4" t="inlineStr">
        <is>
          <t>Excess Net Capital</t>
        </is>
      </c>
      <c r="B9" s="5" t="n">
        <v>690496</v>
      </c>
    </row>
    <row r="10">
      <c r="A10" s="4" t="inlineStr">
        <is>
          <t>Percent of requirement Maintained</t>
        </is>
      </c>
      <c r="B10" s="4" t="inlineStr">
        <is>
          <t>278.00%</t>
        </is>
      </c>
    </row>
    <row r="11">
      <c r="A11" s="4" t="inlineStr">
        <is>
          <t>Lion Futures Limited [Member]</t>
        </is>
      </c>
    </row>
    <row r="12">
      <c r="A12" s="4" t="inlineStr">
        <is>
          <t>Minimum Regulatory Capital Requirements</t>
        </is>
      </c>
      <c r="B12" s="5" t="n">
        <v>387081</v>
      </c>
    </row>
    <row r="13">
      <c r="A13" s="4" t="inlineStr">
        <is>
          <t>Capital Levels Maintained</t>
        </is>
      </c>
      <c r="B13" s="6" t="n">
        <v>830743</v>
      </c>
    </row>
    <row r="14">
      <c r="A14" s="4" t="inlineStr">
        <is>
          <t>Excess Net Capital</t>
        </is>
      </c>
      <c r="B14" s="5" t="n">
        <v>443662</v>
      </c>
    </row>
    <row r="15">
      <c r="A15" s="4" t="inlineStr">
        <is>
          <t>Percent of requirement Maintained</t>
        </is>
      </c>
      <c r="B15" s="4" t="inlineStr">
        <is>
          <t>215.00%</t>
        </is>
      </c>
    </row>
    <row r="16">
      <c r="A16" s="4" t="inlineStr">
        <is>
          <t>Lion Asset Management Limited [Member]</t>
        </is>
      </c>
    </row>
    <row r="17">
      <c r="A17" s="4" t="inlineStr">
        <is>
          <t>Minimum Regulatory Capital Requirements</t>
        </is>
      </c>
      <c r="B17" s="5" t="n">
        <v>12903</v>
      </c>
    </row>
    <row r="18">
      <c r="A18" s="4" t="inlineStr">
        <is>
          <t>Capital Levels Maintained</t>
        </is>
      </c>
      <c r="B18" s="6" t="n">
        <v>36757</v>
      </c>
    </row>
    <row r="19">
      <c r="A19" s="4" t="inlineStr">
        <is>
          <t>Excess Net Capital</t>
        </is>
      </c>
      <c r="B19" s="5" t="n">
        <v>23854</v>
      </c>
    </row>
    <row r="20">
      <c r="A20" s="4" t="inlineStr">
        <is>
          <t>Percent of requirement Maintained</t>
        </is>
      </c>
      <c r="B20" s="4" t="inlineStr">
        <is>
          <t>285.00%</t>
        </is>
      </c>
    </row>
    <row r="21">
      <c r="A21" s="4" t="inlineStr">
        <is>
          <t>BC Wealth Management Limited [Member]</t>
        </is>
      </c>
    </row>
    <row r="22">
      <c r="A22" s="4" t="inlineStr">
        <is>
          <t>Minimum Regulatory Capital Requirements</t>
        </is>
      </c>
      <c r="B22" s="5" t="n">
        <v>12903</v>
      </c>
    </row>
    <row r="23">
      <c r="A23" s="4" t="inlineStr">
        <is>
          <t>Capital Levels Maintained</t>
        </is>
      </c>
      <c r="B23" s="6" t="n">
        <v>253570</v>
      </c>
    </row>
    <row r="24">
      <c r="A24" s="4" t="inlineStr">
        <is>
          <t>Excess Net Capital</t>
        </is>
      </c>
      <c r="B24" s="5" t="n">
        <v>240667</v>
      </c>
    </row>
    <row r="25">
      <c r="A25" s="4" t="inlineStr">
        <is>
          <t>Percent of requirement Maintained</t>
        </is>
      </c>
      <c r="B25" s="4" t="inlineStr">
        <is>
          <t>1965.00%</t>
        </is>
      </c>
    </row>
    <row r="26">
      <c r="A26" s="4" t="inlineStr">
        <is>
          <t>Lion Broker Limited (Cayman) [Member]</t>
        </is>
      </c>
    </row>
    <row r="27">
      <c r="A27" s="4" t="inlineStr">
        <is>
          <t>Minimum Regulatory Capital Requirements</t>
        </is>
      </c>
      <c r="B27" s="5" t="n">
        <v>428781</v>
      </c>
    </row>
    <row r="28">
      <c r="A28" s="4" t="inlineStr">
        <is>
          <t>Capital Levels Maintained</t>
        </is>
      </c>
      <c r="B28" s="6" t="n">
        <v>8413627</v>
      </c>
    </row>
    <row r="29">
      <c r="A29" s="4" t="inlineStr">
        <is>
          <t>Excess Net Capital</t>
        </is>
      </c>
      <c r="B29" s="5" t="n">
        <v>7984845</v>
      </c>
    </row>
    <row r="30">
      <c r="A30" s="4" t="inlineStr">
        <is>
          <t>Percent of requirement Maintained</t>
        </is>
      </c>
      <c r="B30" s="4" t="inlineStr">
        <is>
          <t>1962.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Segment Reporting (Details) - USD ($)</t>
        </is>
      </c>
      <c r="B1" s="2" t="inlineStr">
        <is>
          <t>6 Months Ended</t>
        </is>
      </c>
    </row>
    <row r="2">
      <c r="B2" s="2" t="inlineStr">
        <is>
          <t>Jun. 30, 2020</t>
        </is>
      </c>
      <c r="C2" s="2" t="inlineStr">
        <is>
          <t>Jun. 30, 2019</t>
        </is>
      </c>
      <c r="D2" s="2" t="inlineStr">
        <is>
          <t>Dec. 31, 2019</t>
        </is>
      </c>
    </row>
    <row r="3">
      <c r="A3" s="4" t="inlineStr">
        <is>
          <t>Revenue</t>
        </is>
      </c>
      <c r="B3" s="5" t="n">
        <v>6430516</v>
      </c>
      <c r="C3" s="5" t="n">
        <v>8007241</v>
      </c>
    </row>
    <row r="4">
      <c r="A4" s="4" t="inlineStr">
        <is>
          <t>Commissions</t>
        </is>
      </c>
      <c r="B4" s="6" t="n">
        <v>762061</v>
      </c>
      <c r="C4" s="6" t="n">
        <v>2275430</v>
      </c>
    </row>
    <row r="5">
      <c r="A5" s="4" t="inlineStr">
        <is>
          <t>Compensation</t>
        </is>
      </c>
      <c r="B5" s="6" t="n">
        <v>1486160</v>
      </c>
      <c r="C5" s="6" t="n">
        <v>1017639</v>
      </c>
    </row>
    <row r="6">
      <c r="A6" s="4" t="inlineStr">
        <is>
          <t>Occupancy</t>
        </is>
      </c>
      <c r="B6" s="6" t="n">
        <v>323224</v>
      </c>
      <c r="C6" s="6" t="n">
        <v>236701</v>
      </c>
    </row>
    <row r="7">
      <c r="A7" s="4" t="inlineStr">
        <is>
          <t>Communication and technology</t>
        </is>
      </c>
      <c r="B7" s="6" t="n">
        <v>469662</v>
      </c>
      <c r="C7" s="6" t="n">
        <v>365576</v>
      </c>
    </row>
    <row r="8">
      <c r="A8" s="4" t="inlineStr">
        <is>
          <t>General and administrative</t>
        </is>
      </c>
      <c r="B8" s="6" t="n">
        <v>292788</v>
      </c>
      <c r="C8" s="6" t="n">
        <v>320507</v>
      </c>
    </row>
    <row r="9">
      <c r="A9" s="4" t="inlineStr">
        <is>
          <t>Professional fees</t>
        </is>
      </c>
      <c r="B9" s="6" t="n">
        <v>153853</v>
      </c>
      <c r="C9" s="6" t="n">
        <v>62622</v>
      </c>
    </row>
    <row r="10">
      <c r="A10" s="4" t="inlineStr">
        <is>
          <t>Service fees</t>
        </is>
      </c>
      <c r="B10" s="6" t="n">
        <v>231785</v>
      </c>
      <c r="C10" s="6" t="n">
        <v>164414</v>
      </c>
    </row>
    <row r="11">
      <c r="A11" s="4" t="inlineStr">
        <is>
          <t>Interest</t>
        </is>
      </c>
      <c r="B11" s="6" t="n">
        <v>79343</v>
      </c>
      <c r="C11" s="6" t="n">
        <v>979</v>
      </c>
    </row>
    <row r="12">
      <c r="A12" s="4" t="inlineStr">
        <is>
          <t>Depreciation</t>
        </is>
      </c>
      <c r="B12" s="6" t="n">
        <v>21992</v>
      </c>
      <c r="C12" s="6" t="n">
        <v>24312</v>
      </c>
    </row>
    <row r="13">
      <c r="A13" s="4" t="inlineStr">
        <is>
          <t>Marketing</t>
        </is>
      </c>
      <c r="B13" s="6" t="n">
        <v>199948</v>
      </c>
      <c r="C13" s="6" t="n">
        <v>248</v>
      </c>
    </row>
    <row r="14">
      <c r="A14" s="4" t="inlineStr">
        <is>
          <t>Other operating expenses</t>
        </is>
      </c>
      <c r="B14" s="6" t="n">
        <v>32502</v>
      </c>
      <c r="C14" s="6" t="n">
        <v>23686</v>
      </c>
    </row>
    <row r="15">
      <c r="A15" s="4" t="inlineStr">
        <is>
          <t>Total operating expenses</t>
        </is>
      </c>
      <c r="B15" s="6" t="n">
        <v>4053318</v>
      </c>
      <c r="C15" s="6" t="n">
        <v>4492114</v>
      </c>
    </row>
    <row r="16">
      <c r="A16" s="4" t="inlineStr">
        <is>
          <t>Income (loss) from operations</t>
        </is>
      </c>
      <c r="B16" s="6" t="n">
        <v>2377198</v>
      </c>
      <c r="C16" s="6" t="n">
        <v>3515127</v>
      </c>
    </row>
    <row r="17">
      <c r="A17" s="4" t="inlineStr">
        <is>
          <t>Total segment assets</t>
        </is>
      </c>
      <c r="B17" s="6" t="n">
        <v>15070603</v>
      </c>
      <c r="C17" s="6" t="n">
        <v>13403210</v>
      </c>
      <c r="D17" s="5" t="n">
        <v>13418348</v>
      </c>
    </row>
    <row r="18">
      <c r="A18" s="4" t="inlineStr">
        <is>
          <t>Futures and securities brokerage services [Member]</t>
        </is>
      </c>
    </row>
    <row r="19">
      <c r="A19" s="4" t="inlineStr">
        <is>
          <t>Revenue</t>
        </is>
      </c>
      <c r="B19" s="6" t="n">
        <v>617242</v>
      </c>
      <c r="C19" s="6" t="n">
        <v>1461652</v>
      </c>
    </row>
    <row r="20">
      <c r="A20" s="4" t="inlineStr">
        <is>
          <t>Commissions</t>
        </is>
      </c>
      <c r="B20" s="6" t="n">
        <v>387439</v>
      </c>
      <c r="C20" s="6" t="n">
        <v>982402</v>
      </c>
    </row>
    <row r="21">
      <c r="A21" s="4" t="inlineStr">
        <is>
          <t>Compensation</t>
        </is>
      </c>
      <c r="B21" s="6" t="n">
        <v>607139</v>
      </c>
      <c r="C21" s="6" t="n">
        <v>599070</v>
      </c>
    </row>
    <row r="22">
      <c r="A22" s="4" t="inlineStr">
        <is>
          <t>Occupancy</t>
        </is>
      </c>
      <c r="B22" s="6" t="n">
        <v>3119</v>
      </c>
      <c r="C22" s="6" t="n">
        <v>193583</v>
      </c>
    </row>
    <row r="23">
      <c r="A23" s="4" t="inlineStr">
        <is>
          <t>Communication and technology</t>
        </is>
      </c>
      <c r="B23" s="6" t="n">
        <v>208672</v>
      </c>
      <c r="C23" s="6" t="n">
        <v>228876</v>
      </c>
    </row>
    <row r="24">
      <c r="A24" s="4" t="inlineStr">
        <is>
          <t>General and administrative</t>
        </is>
      </c>
      <c r="B24" s="6" t="n">
        <v>34396</v>
      </c>
      <c r="C24" s="6" t="n">
        <v>83274</v>
      </c>
    </row>
    <row r="25">
      <c r="A25" s="4" t="inlineStr">
        <is>
          <t>Professional fees</t>
        </is>
      </c>
      <c r="B25" s="6" t="n">
        <v>800</v>
      </c>
      <c r="C25" s="6" t="n">
        <v>5026</v>
      </c>
    </row>
    <row r="26">
      <c r="A26" s="4" t="inlineStr">
        <is>
          <t>Service fees</t>
        </is>
      </c>
      <c r="B26" s="4" t="inlineStr">
        <is>
          <t xml:space="preserve"> </t>
        </is>
      </c>
      <c r="C26" s="4" t="inlineStr">
        <is>
          <t xml:space="preserve"> </t>
        </is>
      </c>
    </row>
    <row r="27">
      <c r="A27" s="4" t="inlineStr">
        <is>
          <t>Interest</t>
        </is>
      </c>
      <c r="B27" s="4" t="inlineStr">
        <is>
          <t xml:space="preserve"> </t>
        </is>
      </c>
      <c r="C27" s="6" t="n">
        <v>979</v>
      </c>
    </row>
    <row r="28">
      <c r="A28" s="4" t="inlineStr">
        <is>
          <t>Depreciation</t>
        </is>
      </c>
      <c r="B28" s="6" t="n">
        <v>10484</v>
      </c>
      <c r="C28" s="6" t="n">
        <v>13827</v>
      </c>
    </row>
    <row r="29">
      <c r="A29" s="4" t="inlineStr">
        <is>
          <t>Marketing</t>
        </is>
      </c>
      <c r="B29" s="6" t="n">
        <v>222</v>
      </c>
      <c r="C29" s="6" t="n">
        <v>248</v>
      </c>
    </row>
    <row r="30">
      <c r="A30" s="4" t="inlineStr">
        <is>
          <t>Other operating expenses</t>
        </is>
      </c>
      <c r="B30" s="6" t="n">
        <v>3847</v>
      </c>
      <c r="C30" s="6" t="n">
        <v>2576</v>
      </c>
    </row>
    <row r="31">
      <c r="A31" s="4" t="inlineStr">
        <is>
          <t>Total operating expenses</t>
        </is>
      </c>
      <c r="B31" s="6" t="n">
        <v>1256118</v>
      </c>
      <c r="C31" s="6" t="n">
        <v>2109861</v>
      </c>
    </row>
    <row r="32">
      <c r="A32" s="4" t="inlineStr">
        <is>
          <t>Income (loss) from operations</t>
        </is>
      </c>
      <c r="B32" s="6" t="n">
        <v>-638876</v>
      </c>
      <c r="C32" s="6" t="n">
        <v>-648209</v>
      </c>
    </row>
    <row r="33">
      <c r="A33" s="4" t="inlineStr">
        <is>
          <t>Total segment assets</t>
        </is>
      </c>
      <c r="B33" s="6" t="n">
        <v>3793041</v>
      </c>
      <c r="C33" s="6" t="n">
        <v>8503320</v>
      </c>
    </row>
    <row r="34">
      <c r="A34" s="4" t="inlineStr">
        <is>
          <t>Insurance brokerage services [Member]</t>
        </is>
      </c>
    </row>
    <row r="35">
      <c r="A35" s="4" t="inlineStr">
        <is>
          <t>Revenue</t>
        </is>
      </c>
      <c r="B35" s="6" t="n">
        <v>638574</v>
      </c>
      <c r="C35" s="6" t="n">
        <v>1820214</v>
      </c>
    </row>
    <row r="36">
      <c r="A36" s="4" t="inlineStr">
        <is>
          <t>Commissions</t>
        </is>
      </c>
      <c r="B36" s="6" t="n">
        <v>315083</v>
      </c>
      <c r="C36" s="6" t="n">
        <v>1032955</v>
      </c>
    </row>
    <row r="37">
      <c r="A37" s="4" t="inlineStr">
        <is>
          <t>Compensation</t>
        </is>
      </c>
      <c r="B37" s="6" t="n">
        <v>135312</v>
      </c>
      <c r="C37" s="6" t="n">
        <v>177570</v>
      </c>
    </row>
    <row r="38">
      <c r="A38" s="4" t="inlineStr">
        <is>
          <t>Occupancy</t>
        </is>
      </c>
      <c r="B38" s="6" t="n">
        <v>142052</v>
      </c>
      <c r="C38" s="6" t="n">
        <v>25521</v>
      </c>
    </row>
    <row r="39">
      <c r="A39" s="4" t="inlineStr">
        <is>
          <t>Communication and technology</t>
        </is>
      </c>
      <c r="B39" s="6" t="n">
        <v>2393</v>
      </c>
      <c r="C39" s="4" t="inlineStr">
        <is>
          <t xml:space="preserve"> </t>
        </is>
      </c>
    </row>
    <row r="40">
      <c r="A40" s="4" t="inlineStr">
        <is>
          <t>General and administrative</t>
        </is>
      </c>
      <c r="B40" s="6" t="n">
        <v>24502</v>
      </c>
      <c r="C40" s="6" t="n">
        <v>37281</v>
      </c>
    </row>
    <row r="41">
      <c r="A41" s="4" t="inlineStr">
        <is>
          <t>Professional fees</t>
        </is>
      </c>
      <c r="B41" s="4" t="inlineStr">
        <is>
          <t xml:space="preserve"> </t>
        </is>
      </c>
      <c r="C41" s="6" t="n">
        <v>2231</v>
      </c>
    </row>
    <row r="42">
      <c r="A42" s="4" t="inlineStr">
        <is>
          <t>Service fees</t>
        </is>
      </c>
      <c r="B42" s="4" t="inlineStr">
        <is>
          <t xml:space="preserve"> </t>
        </is>
      </c>
      <c r="C42" s="4" t="inlineStr">
        <is>
          <t xml:space="preserve"> </t>
        </is>
      </c>
    </row>
    <row r="43">
      <c r="A43" s="4" t="inlineStr">
        <is>
          <t>Interest</t>
        </is>
      </c>
      <c r="B43" s="4" t="inlineStr">
        <is>
          <t xml:space="preserve"> </t>
        </is>
      </c>
      <c r="C43" s="4" t="inlineStr">
        <is>
          <t xml:space="preserve"> </t>
        </is>
      </c>
    </row>
    <row r="44">
      <c r="A44" s="4" t="inlineStr">
        <is>
          <t>Depreciation</t>
        </is>
      </c>
      <c r="B44" s="4" t="inlineStr">
        <is>
          <t xml:space="preserve"> </t>
        </is>
      </c>
      <c r="C44" s="4" t="inlineStr">
        <is>
          <t xml:space="preserve"> </t>
        </is>
      </c>
    </row>
    <row r="45">
      <c r="A45" s="4" t="inlineStr">
        <is>
          <t>Marketing</t>
        </is>
      </c>
      <c r="B45" s="6" t="n">
        <v>222</v>
      </c>
      <c r="C45" s="4" t="inlineStr">
        <is>
          <t xml:space="preserve"> </t>
        </is>
      </c>
    </row>
    <row r="46">
      <c r="A46" s="4" t="inlineStr">
        <is>
          <t>Other operating expenses</t>
        </is>
      </c>
      <c r="B46" s="4" t="inlineStr">
        <is>
          <t xml:space="preserve"> </t>
        </is>
      </c>
      <c r="C46" s="4" t="inlineStr">
        <is>
          <t xml:space="preserve"> </t>
        </is>
      </c>
    </row>
    <row r="47">
      <c r="A47" s="4" t="inlineStr">
        <is>
          <t>Total operating expenses</t>
        </is>
      </c>
      <c r="B47" s="6" t="n">
        <v>619564</v>
      </c>
      <c r="C47" s="6" t="n">
        <v>1275558</v>
      </c>
    </row>
    <row r="48">
      <c r="A48" s="4" t="inlineStr">
        <is>
          <t>Income (loss) from operations</t>
        </is>
      </c>
      <c r="B48" s="6" t="n">
        <v>19010</v>
      </c>
      <c r="C48" s="6" t="n">
        <v>544656</v>
      </c>
    </row>
    <row r="49">
      <c r="A49" s="4" t="inlineStr">
        <is>
          <t>Total segment assets</t>
        </is>
      </c>
      <c r="B49" s="6" t="n">
        <v>214252</v>
      </c>
      <c r="C49" s="6" t="n">
        <v>353481</v>
      </c>
    </row>
    <row r="50">
      <c r="A50" s="4" t="inlineStr">
        <is>
          <t>Market making trading (CFD trading) [Member]</t>
        </is>
      </c>
    </row>
    <row r="51">
      <c r="A51" s="4" t="inlineStr">
        <is>
          <t>Revenue</t>
        </is>
      </c>
      <c r="B51" s="6" t="n">
        <v>5126239</v>
      </c>
      <c r="C51" s="6" t="n">
        <v>4703195</v>
      </c>
    </row>
    <row r="52">
      <c r="A52" s="4" t="inlineStr">
        <is>
          <t>Commissions</t>
        </is>
      </c>
      <c r="B52" s="6" t="n">
        <v>59539</v>
      </c>
      <c r="C52" s="6" t="n">
        <v>260073</v>
      </c>
    </row>
    <row r="53">
      <c r="A53" s="4" t="inlineStr">
        <is>
          <t>Compensation</t>
        </is>
      </c>
      <c r="B53" s="4" t="inlineStr">
        <is>
          <t xml:space="preserve"> </t>
        </is>
      </c>
      <c r="C53" s="4" t="inlineStr">
        <is>
          <t xml:space="preserve"> </t>
        </is>
      </c>
    </row>
    <row r="54">
      <c r="A54" s="4" t="inlineStr">
        <is>
          <t>Occupancy</t>
        </is>
      </c>
      <c r="B54" s="6" t="n">
        <v>3600</v>
      </c>
      <c r="C54" s="4" t="inlineStr">
        <is>
          <t xml:space="preserve"> </t>
        </is>
      </c>
    </row>
    <row r="55">
      <c r="A55" s="4" t="inlineStr">
        <is>
          <t>Communication and technology</t>
        </is>
      </c>
      <c r="B55" s="6" t="n">
        <v>257311</v>
      </c>
      <c r="C55" s="6" t="n">
        <v>135580</v>
      </c>
    </row>
    <row r="56">
      <c r="A56" s="4" t="inlineStr">
        <is>
          <t>General and administrative</t>
        </is>
      </c>
      <c r="B56" s="6" t="n">
        <v>105853</v>
      </c>
      <c r="C56" s="6" t="n">
        <v>26680</v>
      </c>
    </row>
    <row r="57">
      <c r="A57" s="4" t="inlineStr">
        <is>
          <t>Professional fees</t>
        </is>
      </c>
      <c r="B57" s="6" t="n">
        <v>112506</v>
      </c>
      <c r="C57" s="6" t="n">
        <v>38446</v>
      </c>
    </row>
    <row r="58">
      <c r="A58" s="4" t="inlineStr">
        <is>
          <t>Service fees</t>
        </is>
      </c>
      <c r="B58" s="6" t="n">
        <v>119379</v>
      </c>
      <c r="C58" s="6" t="n">
        <v>12538</v>
      </c>
    </row>
    <row r="59">
      <c r="A59" s="4" t="inlineStr">
        <is>
          <t>Interest</t>
        </is>
      </c>
      <c r="B59" s="6" t="n">
        <v>4989</v>
      </c>
      <c r="C59" s="4" t="inlineStr">
        <is>
          <t xml:space="preserve"> </t>
        </is>
      </c>
    </row>
    <row r="60">
      <c r="A60" s="4" t="inlineStr">
        <is>
          <t>Depreciation</t>
        </is>
      </c>
      <c r="B60" s="4" t="inlineStr">
        <is>
          <t xml:space="preserve"> </t>
        </is>
      </c>
      <c r="C60" s="4" t="inlineStr">
        <is>
          <t xml:space="preserve"> </t>
        </is>
      </c>
    </row>
    <row r="61">
      <c r="A61" s="4" t="inlineStr">
        <is>
          <t>Marketing</t>
        </is>
      </c>
      <c r="B61" s="6" t="n">
        <v>105013</v>
      </c>
      <c r="C61" s="4" t="inlineStr">
        <is>
          <t xml:space="preserve"> </t>
        </is>
      </c>
    </row>
    <row r="62">
      <c r="A62" s="4" t="inlineStr">
        <is>
          <t>Other operating expenses</t>
        </is>
      </c>
      <c r="B62" s="6" t="n">
        <v>19309</v>
      </c>
      <c r="C62" s="6" t="n">
        <v>4878</v>
      </c>
    </row>
    <row r="63">
      <c r="A63" s="4" t="inlineStr">
        <is>
          <t>Total operating expenses</t>
        </is>
      </c>
      <c r="B63" s="6" t="n">
        <v>787499</v>
      </c>
      <c r="C63" s="6" t="n">
        <v>478195</v>
      </c>
    </row>
    <row r="64">
      <c r="A64" s="4" t="inlineStr">
        <is>
          <t>Income (loss) from operations</t>
        </is>
      </c>
      <c r="B64" s="6" t="n">
        <v>4338740</v>
      </c>
      <c r="C64" s="6" t="n">
        <v>4225000</v>
      </c>
    </row>
    <row r="65">
      <c r="A65" s="4" t="inlineStr">
        <is>
          <t>Total segment assets</t>
        </is>
      </c>
      <c r="B65" s="6" t="n">
        <v>7987408</v>
      </c>
      <c r="C65" s="6" t="n">
        <v>3862557</v>
      </c>
    </row>
    <row r="66">
      <c r="A66" s="4" t="inlineStr">
        <is>
          <t>Other [Member]</t>
        </is>
      </c>
    </row>
    <row r="67">
      <c r="A67" s="4" t="inlineStr">
        <is>
          <t>Revenue</t>
        </is>
      </c>
      <c r="B67" s="6" t="n">
        <v>48461</v>
      </c>
      <c r="C67" s="6" t="n">
        <v>22180</v>
      </c>
    </row>
    <row r="68">
      <c r="A68" s="4" t="inlineStr">
        <is>
          <t>Commissions</t>
        </is>
      </c>
      <c r="B68" s="4" t="inlineStr">
        <is>
          <t xml:space="preserve"> </t>
        </is>
      </c>
      <c r="C68" s="4" t="inlineStr">
        <is>
          <t xml:space="preserve"> </t>
        </is>
      </c>
    </row>
    <row r="69">
      <c r="A69" s="4" t="inlineStr">
        <is>
          <t>Compensation</t>
        </is>
      </c>
      <c r="B69" s="6" t="n">
        <v>743709</v>
      </c>
      <c r="C69" s="6" t="n">
        <v>240999</v>
      </c>
    </row>
    <row r="70">
      <c r="A70" s="4" t="inlineStr">
        <is>
          <t>Occupancy</t>
        </is>
      </c>
      <c r="B70" s="6" t="n">
        <v>174453</v>
      </c>
      <c r="C70" s="6" t="n">
        <v>17597</v>
      </c>
    </row>
    <row r="71">
      <c r="A71" s="4" t="inlineStr">
        <is>
          <t>Communication and technology</t>
        </is>
      </c>
      <c r="B71" s="6" t="n">
        <v>1286</v>
      </c>
      <c r="C71" s="6" t="n">
        <v>1120</v>
      </c>
    </row>
    <row r="72">
      <c r="A72" s="4" t="inlineStr">
        <is>
          <t>General and administrative</t>
        </is>
      </c>
      <c r="B72" s="6" t="n">
        <v>128037</v>
      </c>
      <c r="C72" s="6" t="n">
        <v>173272</v>
      </c>
    </row>
    <row r="73">
      <c r="A73" s="4" t="inlineStr">
        <is>
          <t>Professional fees</t>
        </is>
      </c>
      <c r="B73" s="6" t="n">
        <v>40547</v>
      </c>
      <c r="C73" s="6" t="n">
        <v>16919</v>
      </c>
    </row>
    <row r="74">
      <c r="A74" s="4" t="inlineStr">
        <is>
          <t>Service fees</t>
        </is>
      </c>
      <c r="B74" s="6" t="n">
        <v>112406</v>
      </c>
      <c r="C74" s="6" t="n">
        <v>151876</v>
      </c>
    </row>
    <row r="75">
      <c r="A75" s="4" t="inlineStr">
        <is>
          <t>Interest</t>
        </is>
      </c>
      <c r="B75" s="6" t="n">
        <v>74354</v>
      </c>
      <c r="C75" s="4" t="inlineStr">
        <is>
          <t xml:space="preserve"> </t>
        </is>
      </c>
    </row>
    <row r="76">
      <c r="A76" s="4" t="inlineStr">
        <is>
          <t>Depreciation</t>
        </is>
      </c>
      <c r="B76" s="6" t="n">
        <v>11508</v>
      </c>
      <c r="C76" s="6" t="n">
        <v>10485</v>
      </c>
    </row>
    <row r="77">
      <c r="A77" s="4" t="inlineStr">
        <is>
          <t>Marketing</t>
        </is>
      </c>
      <c r="B77" s="6" t="n">
        <v>94491</v>
      </c>
      <c r="C77" s="4" t="inlineStr">
        <is>
          <t xml:space="preserve"> </t>
        </is>
      </c>
    </row>
    <row r="78">
      <c r="A78" s="4" t="inlineStr">
        <is>
          <t>Other operating expenses</t>
        </is>
      </c>
      <c r="B78" s="6" t="n">
        <v>9346</v>
      </c>
      <c r="C78" s="6" t="n">
        <v>16232</v>
      </c>
    </row>
    <row r="79">
      <c r="A79" s="4" t="inlineStr">
        <is>
          <t>Total operating expenses</t>
        </is>
      </c>
      <c r="B79" s="6" t="n">
        <v>1390137</v>
      </c>
      <c r="C79" s="6" t="n">
        <v>628500</v>
      </c>
    </row>
    <row r="80">
      <c r="A80" s="4" t="inlineStr">
        <is>
          <t>Income (loss) from operations</t>
        </is>
      </c>
      <c r="B80" s="6" t="n">
        <v>-1341676</v>
      </c>
      <c r="C80" s="6" t="n">
        <v>-606320</v>
      </c>
    </row>
    <row r="81">
      <c r="A81" s="4" t="inlineStr">
        <is>
          <t>Total segment assets</t>
        </is>
      </c>
      <c r="B81" s="5" t="n">
        <v>3075902</v>
      </c>
      <c r="C81" s="5" t="n">
        <v>6838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egment Reporting (Details Textual)</t>
        </is>
      </c>
      <c r="B1" s="2" t="inlineStr">
        <is>
          <t>6 Months Ended</t>
        </is>
      </c>
    </row>
    <row r="2">
      <c r="B2" s="2" t="inlineStr">
        <is>
          <t>Jun. 30, 2020Segments</t>
        </is>
      </c>
    </row>
    <row r="3">
      <c r="A3" s="3" t="inlineStr">
        <is>
          <t>Segment Reporting (Textual)</t>
        </is>
      </c>
    </row>
    <row r="4">
      <c r="A4" s="4" t="inlineStr">
        <is>
          <t>Operating segments, description</t>
        </is>
      </c>
      <c r="B4" s="4" t="inlineStr">
        <is>
          <t>(a) exceeds 10% of revenue, or (b) reported profit or loss in absolute amount exceeds 10% of profit of all operating segments that did not report a loss or (c) exceeds 10% of the combined assets of all operating segments.</t>
        </is>
      </c>
    </row>
    <row r="5">
      <c r="A5" s="4" t="inlineStr">
        <is>
          <t>Number of operating segments</t>
        </is>
      </c>
      <c r="B5" s="6"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ubsequent Events (Details) - Subsequent Event [Member] - USD ($)</t>
        </is>
      </c>
      <c r="B1" s="2" t="inlineStr">
        <is>
          <t>Aug. 01, 2020</t>
        </is>
      </c>
      <c r="C1" s="2" t="inlineStr">
        <is>
          <t>Jul. 24, 2020</t>
        </is>
      </c>
    </row>
    <row r="2">
      <c r="A2" s="4" t="inlineStr">
        <is>
          <t>Aggregate of ordinary shares</t>
        </is>
      </c>
      <c r="C2" s="6" t="n">
        <v>300000</v>
      </c>
    </row>
    <row r="3">
      <c r="A3" s="4" t="inlineStr">
        <is>
          <t>Share amount</t>
        </is>
      </c>
      <c r="C3" s="5" t="n">
        <v>60000</v>
      </c>
    </row>
    <row r="4">
      <c r="A4" s="4" t="inlineStr">
        <is>
          <t>Subsequent events, description</t>
        </is>
      </c>
      <c r="B4" s="4" t="inlineStr">
        <is>
          <t>The Company entered into a securities purchase agreement (the "Securities Purchase Agreement") with certain investors (the "Investors"), pursuant to which, the Investors have committed to purchase from the Company, and the Company agreed to issue ADSs at US$3.00 per ADS for an aggregate purchase price of US$3 million, with an option for an additional US$1 million. The Company also agreed to issue to the Investors (i) upon each closing additional ADSs will be issued as an origination fee, the aggregate amount of which will be 200,000 ADSs, and (ii) additional ADSs as compensation to the Investors should the trading price of the Company's ADSs decrease below US$3.00 for certain periods as set forth in the Securities Purchase Agreement. In connection with the Investors' purchase of Company's ADSs, the Company further agreed to issue to the Investors warrants to purchase our ADS at US$3.00 per ADS. Such warrants shall be exercisable for a period of three years from the issuance date. On August 3, 2020, the first tranche of $1 million was closed in exchange for issuance of an aggregate of 333,334 ADSs. In addition, an aggregate of 50,000 ADSs were issued as origination fe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5" t="n">
        <v>2373877</v>
      </c>
      <c r="C4" s="5" t="n">
        <v>3455134</v>
      </c>
    </row>
    <row r="5">
      <c r="A5" s="3" t="inlineStr">
        <is>
          <t>Adjustments to reconcile net income to net cash provided by operating activities:</t>
        </is>
      </c>
    </row>
    <row r="6">
      <c r="A6" s="4" t="inlineStr">
        <is>
          <t>Depreciation</t>
        </is>
      </c>
      <c r="B6" s="6" t="n">
        <v>21992</v>
      </c>
      <c r="C6" s="6" t="n">
        <v>24312</v>
      </c>
    </row>
    <row r="7">
      <c r="A7" s="4" t="inlineStr">
        <is>
          <t>Deferred taxes</t>
        </is>
      </c>
      <c r="B7" s="6" t="n">
        <v>479</v>
      </c>
      <c r="C7" s="6" t="n">
        <v>1960</v>
      </c>
    </row>
    <row r="8">
      <c r="A8" s="3" t="inlineStr">
        <is>
          <t>(Increase) decrease in operating assets</t>
        </is>
      </c>
    </row>
    <row r="9">
      <c r="A9" s="4" t="inlineStr">
        <is>
          <t>Securities owned</t>
        </is>
      </c>
      <c r="B9" s="6" t="n">
        <v>170777</v>
      </c>
      <c r="C9" s="6" t="n">
        <v>759404</v>
      </c>
    </row>
    <row r="10">
      <c r="A10" s="4" t="inlineStr">
        <is>
          <t>Derivatives assets</t>
        </is>
      </c>
      <c r="B10" s="6" t="n">
        <v>183041</v>
      </c>
      <c r="C10" s="4" t="inlineStr">
        <is>
          <t xml:space="preserve"> </t>
        </is>
      </c>
    </row>
    <row r="11">
      <c r="A11" s="4" t="inlineStr">
        <is>
          <t>Receivables from broker-dealers and clearing organizations</t>
        </is>
      </c>
      <c r="B11" s="6" t="n">
        <v>1706</v>
      </c>
      <c r="C11" s="6" t="n">
        <v>540382</v>
      </c>
    </row>
    <row r="12">
      <c r="A12" s="4" t="inlineStr">
        <is>
          <t>Receivables from broker-dealers and clearing organizations - customer accounts</t>
        </is>
      </c>
      <c r="B12" s="6" t="n">
        <v>-518071</v>
      </c>
      <c r="C12" s="6" t="n">
        <v>761404</v>
      </c>
    </row>
    <row r="13">
      <c r="A13" s="4" t="inlineStr">
        <is>
          <t>Commissions receivable</t>
        </is>
      </c>
      <c r="B13" s="6" t="n">
        <v>27721</v>
      </c>
      <c r="C13" s="6" t="n">
        <v>43046</v>
      </c>
    </row>
    <row r="14">
      <c r="A14" s="4" t="inlineStr">
        <is>
          <t>Prepaids, deposits and other assets</t>
        </is>
      </c>
      <c r="B14" s="6" t="n">
        <v>-88761</v>
      </c>
      <c r="C14" s="6" t="n">
        <v>-142378</v>
      </c>
    </row>
    <row r="15">
      <c r="A15" s="3" t="inlineStr">
        <is>
          <t>Increase (decrease) in operating liabilities</t>
        </is>
      </c>
    </row>
    <row r="16">
      <c r="A16" s="4" t="inlineStr">
        <is>
          <t>Payables to customers</t>
        </is>
      </c>
      <c r="B16" s="6" t="n">
        <v>-809003</v>
      </c>
      <c r="C16" s="6" t="n">
        <v>-1938207</v>
      </c>
    </row>
    <row r="17">
      <c r="A17" s="4" t="inlineStr">
        <is>
          <t>Payables to broker-dealers</t>
        </is>
      </c>
      <c r="B17" s="6" t="n">
        <v>607132</v>
      </c>
      <c r="C17" s="4" t="inlineStr">
        <is>
          <t xml:space="preserve"> </t>
        </is>
      </c>
    </row>
    <row r="18">
      <c r="A18" s="4" t="inlineStr">
        <is>
          <t>Commissions payable</t>
        </is>
      </c>
      <c r="B18" s="6" t="n">
        <v>-12486</v>
      </c>
      <c r="C18" s="6" t="n">
        <v>-73178</v>
      </c>
    </row>
    <row r="19">
      <c r="A19" s="4" t="inlineStr">
        <is>
          <t>Other payables</t>
        </is>
      </c>
      <c r="B19" s="6" t="n">
        <v>102931</v>
      </c>
      <c r="C19" s="6" t="n">
        <v>32257</v>
      </c>
    </row>
    <row r="20">
      <c r="A20" s="4" t="inlineStr">
        <is>
          <t>Derivatives liabilities</t>
        </is>
      </c>
      <c r="B20" s="4" t="inlineStr">
        <is>
          <t xml:space="preserve"> </t>
        </is>
      </c>
      <c r="C20" s="6" t="n">
        <v>725274</v>
      </c>
    </row>
    <row r="21">
      <c r="A21" s="4" t="inlineStr">
        <is>
          <t>Net cash provided by operating activities</t>
        </is>
      </c>
      <c r="B21" s="6" t="n">
        <v>2061335</v>
      </c>
      <c r="C21" s="6" t="n">
        <v>4189410</v>
      </c>
    </row>
    <row r="22">
      <c r="A22" s="3" t="inlineStr">
        <is>
          <t>Net Cash Used in Investing Activities</t>
        </is>
      </c>
    </row>
    <row r="23">
      <c r="A23" s="4" t="inlineStr">
        <is>
          <t>Purchases of fixed assets</t>
        </is>
      </c>
      <c r="B23" s="4" t="inlineStr">
        <is>
          <t xml:space="preserve"> </t>
        </is>
      </c>
      <c r="C23" s="6" t="n">
        <v>-9832</v>
      </c>
    </row>
    <row r="24">
      <c r="A24" s="4" t="inlineStr">
        <is>
          <t>Acquisition of Trademarks</t>
        </is>
      </c>
      <c r="B24" s="6" t="n">
        <v>-5188</v>
      </c>
      <c r="C24" s="4" t="inlineStr">
        <is>
          <t xml:space="preserve"> </t>
        </is>
      </c>
    </row>
    <row r="25">
      <c r="A25" s="4" t="inlineStr">
        <is>
          <t>Short term loans receivable</t>
        </is>
      </c>
      <c r="B25" s="6" t="n">
        <v>-442485</v>
      </c>
      <c r="C25" s="4" t="inlineStr">
        <is>
          <t xml:space="preserve"> </t>
        </is>
      </c>
    </row>
    <row r="26">
      <c r="A26" s="4" t="inlineStr">
        <is>
          <t>Net cash used in investing activities</t>
        </is>
      </c>
      <c r="B26" s="6" t="n">
        <v>-447673</v>
      </c>
      <c r="C26" s="6" t="n">
        <v>-9832</v>
      </c>
    </row>
    <row r="27">
      <c r="A27" s="3" t="inlineStr">
        <is>
          <t>Cash Flows from Financing Activities</t>
        </is>
      </c>
    </row>
    <row r="28">
      <c r="A28" s="4" t="inlineStr">
        <is>
          <t>Cash acquired in the reverse recapitalizaiton</t>
        </is>
      </c>
      <c r="B28" s="6" t="n">
        <v>2476198</v>
      </c>
      <c r="C28" s="4" t="inlineStr">
        <is>
          <t xml:space="preserve"> </t>
        </is>
      </c>
    </row>
    <row r="29">
      <c r="A29" s="4" t="inlineStr">
        <is>
          <t>Payments for reverse recapitalization and ordinary shares issuance costs</t>
        </is>
      </c>
      <c r="B29" s="6" t="n">
        <v>-1802105</v>
      </c>
      <c r="C29" s="4" t="inlineStr">
        <is>
          <t xml:space="preserve"> </t>
        </is>
      </c>
    </row>
    <row r="30">
      <c r="A30" s="4" t="inlineStr">
        <is>
          <t>Dividends paid</t>
        </is>
      </c>
      <c r="B30" s="6" t="n">
        <v>-385901</v>
      </c>
      <c r="C30" s="4" t="inlineStr">
        <is>
          <t xml:space="preserve"> </t>
        </is>
      </c>
    </row>
    <row r="31">
      <c r="A31" s="4" t="inlineStr">
        <is>
          <t>Repayment of Short-term borrowings</t>
        </is>
      </c>
      <c r="B31" s="6" t="n">
        <v>-791469</v>
      </c>
      <c r="C31" s="4" t="inlineStr">
        <is>
          <t xml:space="preserve"> </t>
        </is>
      </c>
    </row>
    <row r="32">
      <c r="A32" s="4" t="inlineStr">
        <is>
          <t>Repayment of Short-term borrowings from related party</t>
        </is>
      </c>
      <c r="B32" s="6" t="n">
        <v>-128415</v>
      </c>
      <c r="C32" s="4" t="inlineStr">
        <is>
          <t xml:space="preserve"> </t>
        </is>
      </c>
    </row>
    <row r="33">
      <c r="A33" s="4" t="inlineStr">
        <is>
          <t>Advances from shareholder</t>
        </is>
      </c>
      <c r="B33" s="6" t="n">
        <v>1426107</v>
      </c>
      <c r="C33" s="6" t="n">
        <v>1500567</v>
      </c>
    </row>
    <row r="34">
      <c r="A34" s="4" t="inlineStr">
        <is>
          <t>Repayment of advances to shareholder</t>
        </is>
      </c>
      <c r="B34" s="6" t="n">
        <v>-1426107</v>
      </c>
      <c r="C34" s="6" t="n">
        <v>-1500567</v>
      </c>
    </row>
    <row r="35">
      <c r="A35" s="4" t="inlineStr">
        <is>
          <t>Advances to shareholder</t>
        </is>
      </c>
      <c r="B35" s="4" t="inlineStr">
        <is>
          <t xml:space="preserve"> </t>
        </is>
      </c>
      <c r="C35" s="6" t="n">
        <v>-4432953</v>
      </c>
    </row>
    <row r="36">
      <c r="A36" s="4" t="inlineStr">
        <is>
          <t>Net cash used in financing activities</t>
        </is>
      </c>
      <c r="B36" s="6" t="n">
        <v>-631692</v>
      </c>
      <c r="C36" s="6" t="n">
        <v>-4432953</v>
      </c>
    </row>
    <row r="37">
      <c r="A37" s="4" t="inlineStr">
        <is>
          <t>Effect of Exchange Rate Changes on Cash and Restricted Cash</t>
        </is>
      </c>
      <c r="B37" s="6" t="n">
        <v>18746</v>
      </c>
      <c r="C37" s="6" t="n">
        <v>-39997</v>
      </c>
    </row>
    <row r="38">
      <c r="A38" s="4" t="inlineStr">
        <is>
          <t>Net Change in Cash and Restricted Cash</t>
        </is>
      </c>
      <c r="B38" s="6" t="n">
        <v>1000716</v>
      </c>
      <c r="C38" s="6" t="n">
        <v>-293372</v>
      </c>
    </row>
    <row r="39">
      <c r="A39" s="4" t="inlineStr">
        <is>
          <t>Cash and Restricted Cash - Beginning of Period</t>
        </is>
      </c>
      <c r="B39" s="6" t="n">
        <v>8581179</v>
      </c>
      <c r="C39" s="6" t="n">
        <v>7108158</v>
      </c>
    </row>
    <row r="40">
      <c r="A40" s="4" t="inlineStr">
        <is>
          <t>Cash and Restricted Cash - End of Period</t>
        </is>
      </c>
      <c r="B40" s="6" t="n">
        <v>9581895</v>
      </c>
      <c r="C40" s="6" t="n">
        <v>6814786</v>
      </c>
    </row>
    <row r="41">
      <c r="A41" s="3" t="inlineStr">
        <is>
          <t>Noncash Investing and Financing Activities</t>
        </is>
      </c>
    </row>
    <row r="42">
      <c r="A42" s="4" t="inlineStr">
        <is>
          <t>Net liabilities acquired in the reverse recapitalization</t>
        </is>
      </c>
      <c r="B42" s="6" t="n">
        <v>57754</v>
      </c>
      <c r="C42" s="4" t="inlineStr">
        <is>
          <t xml:space="preserve"> </t>
        </is>
      </c>
    </row>
    <row r="43">
      <c r="A43" s="4" t="inlineStr">
        <is>
          <t>Increase in payables for ordinary shares isssuance costs</t>
        </is>
      </c>
      <c r="B43" s="6" t="n">
        <v>570571</v>
      </c>
      <c r="C43" s="4" t="inlineStr">
        <is>
          <t xml:space="preserve"> </t>
        </is>
      </c>
    </row>
    <row r="44">
      <c r="A44" s="4" t="inlineStr">
        <is>
          <t>Transfer from other assets to intangible assets</t>
        </is>
      </c>
      <c r="B44" s="6" t="n">
        <v>13287</v>
      </c>
      <c r="C44" s="4" t="inlineStr">
        <is>
          <t xml:space="preserve"> </t>
        </is>
      </c>
    </row>
    <row r="45">
      <c r="A45" s="3" t="inlineStr">
        <is>
          <t>Supplemental disclosure of cash flow information</t>
        </is>
      </c>
    </row>
    <row r="46">
      <c r="A46" s="4" t="inlineStr">
        <is>
          <t>Cash paid for interest</t>
        </is>
      </c>
      <c r="B46" s="6" t="n">
        <v>73168</v>
      </c>
      <c r="C46" s="4" t="inlineStr">
        <is>
          <t xml:space="preserve"> </t>
        </is>
      </c>
    </row>
    <row r="47">
      <c r="A47" s="4" t="inlineStr">
        <is>
          <t>Cash paid for income taxes</t>
        </is>
      </c>
      <c r="B47" s="4" t="inlineStr">
        <is>
          <t xml:space="preserve"> </t>
        </is>
      </c>
      <c r="C47" s="5" t="n">
        <v>15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6 Months Ended</t>
        </is>
      </c>
    </row>
    <row r="2">
      <c r="B2" s="2" t="inlineStr">
        <is>
          <t>Jun. 30, 2020</t>
        </is>
      </c>
    </row>
    <row r="3">
      <c r="A3" s="3" t="inlineStr">
        <is>
          <t>Organization, Consolidation and Presentation of Financial Statements [Abstract]</t>
        </is>
      </c>
    </row>
    <row r="4">
      <c r="A4" s="4" t="inlineStr">
        <is>
          <t>Organization and Principal Activities</t>
        </is>
      </c>
      <c r="B4" s="4" t="inlineStr">
        <is>
          <t>Note 1 - Organization and Nature of
Business (Continued) Details of the Company's subsidiaries as
of June 30, 2020 are as follows:
Date
of Place
of
Company
name Incorporation
or incorporation
or establishment Ownership interest Principal
activities
Lion Financial Group Limited June 16, 2015 British Virgin Islands 100% Investment holding
Lion Wealth Management Limited February 16, 2017 British Virgin Islands 100% Investment holding
Lion International Securities Group Limited May 20, 2016 Hong Kong 100% Securities brokerage
Lion Futures Limited May 20, 2016 Hong Kong 100% Futures brokerage
Lion Foreign Exchange Limited May 20, 2016 Hong Kong 100% Dormant
Lion Asset Management Limited May 20, 2016 Hong Kong 100% Asset management
(F/K/A Lion Capital Management Limited)
BC Wealth Management Limited October 14, 2014 Hong Kong 100% Insurance brokerage
Lion Wealth Limited October 4, 2018 Hong Kong 100% Marketing and support service
Lion
Brokers Limited May
2, 2017 Cayman
Islands 100% Broker Dealer and Market Maker
Lion Investment Fund SPC June
11, 2019 Cayman Islands 100% Dormant
Lion International Financial (Singapore) Pte
LTD July 26,2019 Singapore 100% Dormant
Proficient Alpha Acquisition Corp. June 16, 2020 Nevada, USA 100% Dorma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Note 2 - Significant Accounting Policies Basis of Presentation The accompanying unaudited condensed consolidated
financial statements reflect all adjustments that, in the opinion of management, are necessary to fairly present the financial
statements for the interim periods. The condensed consolidated financial statements are presented in accordance with accounting
principles generally accepted in the United States of America ("U.S. GAAP") and have been prepared in accordance with
the regulations of the Securities and Exchange Commission ("SEC") for interim financial statements. Results for the
interim periods are not necessarily indicative of results to be expected for the full year. These condensed consolidated financial
statements should be read in conjunction with LFGL's audited consolidated financial statements and related notes as of and
for the year ended December 31, 2019.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Principles of Consolidation The consolidated financial statements include
the accounts of the Company and its wholly owned subsidiaries. A subsidiary is an entity (including a structured entity), directly
or indirectly, controlled by the Company. The financial statements of the subsidiaries are prepared for the same reporting period
as the Company, using consistent accounting policies. All intra-group assets and liabilities, equity, income, expenses and cash
flows relating to transactions between members of the Group are eliminated in consolidation. Translation of Foreign Currencies The functional currency is the U.S. dollar
for the Group's Cayman Island operations and the Hong Kong dollar for all other Group operations. The Group's reporting
currency is the U.S. dollar. Assets and liabilities denominated in foreign currencies are translated at year-end exchange rates,
income statement accounts are translated at average rates of exchange for the year and equity is translated at historical exchange
rates. Any translation gains or losses are recorded in other comprehensive income (loss). Gains or losses resulting from foreign
currency transactions are included in net income. Use of Estimates The preparation of financial statements
in conformity with U.S. GAAP requires management to make estimates and assumptions that affect the reported amounts of assets and
liabilities and disclosures of contingent assets and liabilities as of the date of the financial statements as well as the reported
amounts of income and expenses during the reporting period. Actual results could differ from those estimates. Cash and Cash Equivalents Cash and cash equivalents consist of deposits
with banks and all highly liquid investments, with maturities of three months or less, that are not segregated and deposited for
regulatory purposes. The Group maintains its cash in bank deposit
accounts which at times may exceed insured limits. The Group has not experienced any losses in such accounts. Management believes
that the Group is not exposed to any significant credit risk on cash and cash equivalents. Restricted Cash – Cash Balances
Held on Behalf of Customers The Group maintains segregated trust accounts
with licensed banks or payment platform to hold customer funds in accordance with the relevant legislation. The Group has classified
customer funds as bank balances held on behalf of customers with a corresponding payable to customers in the liabilities section
of the consolidated balance sheets. Securities Owned and Derivatives Securities transactions are recorded on
the trade date, as if they had settled. Securities, futures and derivative positions
are recorded at fair value in accordance with FASB ASC 820, Fair Value Measurement. See Notes 5 and 9 for more information on
derivatives. Receivables Receivables arise from the business of
dealing in investment securities, futures and derivatives and include the amounts due on brokerage transactions on a trade-date
basis. Broker-dealers will require balances to be placed with them in order to cover the positions taken by its customers. Clearing
house receivables typically represent proceeds receivable on trades that have yet to settle and are usually collected within two
days. Receivables from broker-dealers and clearing organizations as presented in the consolidated balance sheets represent such
receivables arising from the Group's proprietary trading activities. Receivables from broker-dealers and clearing
organizations - customer accounts as presented in the consolidated balance sheets represent such receivables related to the Group's
customer trading activities, including receivables arising from customers' trading activities in A-shares in connection with
the Group's TRS trading service. Commissions receivable as presented in
the consolidated balance sheets represent trading commissions due and amounts due from insurance providers once referrals have
been made and the transactions have been executed under the terms of the relative insurance policy or subscription agreement. As
of June 30, 2020, and December 31, 2019, commission receivables were related to insurance brokerage business. Fixed Assets and Depreciation Furniture, equipment and leasehold improvements
are stated at cost less accumulated depreciation. Depreciation is provided on a straight-line basis using estimated useful lives
of three to five years. Leasehold improvements are amortized over the lesser of the economic useful life of the improvement or
the term of the lease. Intangible Assets Intangible assets are originally recognized
at cost. The useful lives of intangible assets are assessed to be either finite or indefinite. The Group's intangible assets
consist of eligibility rights to trade on or through the Stock Exchange of Hong Kong Limited (the "SEHK ") Payables Payables arise from the business of dealing
in investment securities, futures and derivatives. The Group borrows loans from business partners at benchmark interest rate plus
a fixed spread, and immediately lent to TRS trading service customers. Loans borrowed for TRS trading services are included in
the payables to broker-dealers. Payables to customers as presented in the
consolidated balance sheets represent such payables related to the Group's customer trading activities as well as the cash
balances held on behalf of customers. Commissions payable mainly represent amounts
owed to referral sources outside of the Group for transactions referred based on the terms of the underlying agreements. As of
June 30, 2020, and December 31, 2019, commissions payable were both related to the insurance brokerage business. Commissions Expenses Commissions expense related to security
and derivative transactions are recorded on a trade date basis. Commissions expense on insurance products are recognized on the
closing date of a transaction as determined by the terms of the relevant contract and insurance policy. Earnings (Losses) per Ordinary Share The Company complies with accounting and
disclosure requirements ASC Topic 260, "Earnings Per Share." Earnings (losses) per ordinary share is computed by dividing
net income by the weighted average number of ordinary shares issued and outstanding for the periods except that it does not include
ordinary shares subject to forfeiture or cancellation. Diluted net income per share is computed using the weighted average number
of ordinary shares and, if dilutive, potential ordinary shares outstanding during the period. Potentially dilutive securities have
been excluded from the computation of diluted net income per share if their inclusion is anti-dilutive. Potential ordinary shares
consist of the incremental ordinary shares issuable upon the exercise of stock options, warrants, and unvested restricted shares.
The dilutive effect of outstanding stock options, warrants, and restricted shares is reflected in diluted earnings per share by
application of the treasury stock method and the if-converted method, respectively. During the six months ended June 30, 2020 and
2019, the Company did not have any dilutive securities and other contracts that could, potentially, be exercised or converted into
ordinary shares and then share in the income of the Company. As a result, diluted earnings per ordinary share is the same as basic
earnings per ordinary share for the periods presented. The 1,933,740 Indemnity Escrow Shares and
3,876,481 Earnout Escrow Shares are considered contingently returnable shares and therefore are excluded from the computation of
basic and diluted earnings per share. During the six months ended June 30, 2020 and 2019 (on a retroactively adjusted basis), warrants
to purchase ordinary shares that could potentially dilute earnings per share in the future and were excluded from the computation
of diluted earnings per share because to do so would have been antidilutive were 17,795,000 shares each. Reclassification Certain prior periods amounts have been reclassified to be comparable
to the current period presentation. The reclassification has no effect on previously reported net assets or net income (loss). Income Taxes The amount of current taxes payable or
refundable is recognized as of the date of the consolidated financial statements, utilizing currently enacted tax laws and rates
of the relevant authorities. Deferred income taxes are recognized for temporary differences between the tax basis of assets and
liabilities and their reported amounts in the consolidated financial statements, net operating loss carry forwards and tax credits
based on applicable tax rates. Deferred tax assets are reduced by a valuation allowance when management determines that it is more
likely than not that some portion of the deferred tax asset will not be realized. Deferred tax expenses or benefits are recognized
in the consolidated financial statements for the changes in deferred tax liabilities or assets between years. The Group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Group presents any interest or penalties related to an underpayment of
income taxes as part of its income tax expense. Recent Accounting Pronouncements In February 2016, the FASB issued ASU No.
2016-02, "Leases (Subtopic 842)." The new guidance requires lessees to recognize assets and liabilities arising from
leases as well as extensive quantitative and qualitative disclosures. A lessee will need to recognize on its balance sheets a right
of-use asset and a lease liability for the majority of its leases (other than leases that meet the definition of a short-term lease).
The lease liabilities will be equal to the present value of lease payments. The right-of-use asset will be measured at the lease
liability amount, adjusted for lease prepayment, lease incentives received and the lessee's initial direct costs. For public
business entities, the standard is effective for fiscal years beginning after December 15, 2018, and interim periods within those
fiscal years. Since the Company is not a U.S. broker dealer, it does not qualify as a public business entity. In June 2020, the
FASB issued ASU No. 2020-05, "Revenue from Contracts with Customers (Topic 606) and Leases (Topic 842): Effective Dates for
Certain Entities". Under the ASU, private companies may apply the new leases standard for fiscal years beginning after December
15, 2021, and to interim periods within fiscal years beginning after December 15, 2022. ASU 2016-02 is required to be applied using
the modified retrospective approach for all leases existing as of the effective date and provides for certain practical expedients.
Upon adoption, the Group will recognize a lease liability and corresponding right-to-use asset based on the present value of minimum
lease payments. The effects on the results of operations are not expected to be significant, as recognition and measurement of
expenses and cash flows for leases will be substantially the same under the new standard. In June 2016, FASB amended guidance related
to impairment of financial instruments as part of ASU 2016-13 Financial Instruments—Credit Losses (Topic 326): Measurement
of Credit Losses on Financial Instru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For private companies, the ASU on credit
losses will take effect for fiscal years beginning after December 15, 2021,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In May 2019, FASB
issued ASU No.2019-05, Financial instrument—Credit Losses (Topic 326), Targeted Transition Relief, which provides an irrevocably
fair value option to elect for eligible instruments. In November 2019, FASB issued ASU 2019-11 Codification Improvements to Topic
326, Financial Instruments—Credit Losses, which clarified and improved various aspects of ASU 2016-13. In November 2019,
FASB issued ASU 2019-10 to amend private companies, not-for-profit organizations, and certain small public companies effective
date on its credit losses (CECL) standards to fiscal years beginning after December 15, 2022 and interim periods therein. The Group
has evaluated the effect of the adoption of this ASU and does not expect there will be significant impact on its consolidated financial
statements from the adoption of the new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 [Abstract]</t>
        </is>
      </c>
    </row>
    <row r="4">
      <c r="A4" s="4" t="inlineStr">
        <is>
          <t>Revenue Recognition</t>
        </is>
      </c>
      <c r="B4" s="4" t="inlineStr">
        <is>
          <t>Note 3 - Revenue Recognition Under ASC Topic 606 Revenue from Contracts
with Customers, revenues are recognized when control of the promised goods or services is transferred to customers in exchange
for an amount that reflects the consideration the Group expects to be entitled to in return for transferring those goods or services. Significant Judgments Revenue from contracts with customers include
commission income from securities, futures and derivative brokerage, market making trading and insurance brokerage. The recognition
and measurement of revenue is based on the assessment of individual contract terms. Significant judgment is required to determine
whether performance obligations are satisfied at a point in time or over time; how to allocate transaction prices where multiple
performance obligations are identified; when to recognize revenue based on the appropriate measure of progress under the contract;
whether revenue should be presented gross or net of certain costs; and whether constraints on variable consideration should be
applied due to uncertain future events. Commissions The Group earns fees and commissions from
securities, futures and derivatives brokerage services and CFD trading services when the Group acts as a market maker. Each time
a customer executes a securities, futures, derivative or CFD transaction, commissions and fees are earned. Commissions and related
clearing fees and expenses are recorded on the trade date. The performance obligation is satisfied on the trade date because that
is when the underlying financial instrument or purchaser is identified, the pricing is agreed upon and the risks and rewards of
ownership have been transferred to/from the customer. The Group charges securities brokerage commissions and market making commissions
based on amount of transaction volume, or the number of shares, lots of contracts executed in each order, which generally vary
in accordance with the type of products or services the Group offers. The Group also earns commission income
arising from insurance brokerage services which are recognized at a point in time when the performance obligation has been satisfied
by successfully referring an insurance client to an insurer in accordance with the relevant broker contract. The commission earned
is equal to a percentage of the premium paid to the insurance provider. The following table presents revenue from contracts with customers,
in accordance with ASC Topic 606, by major source and geographic region:
Six
Months Ended June 30,
2020 2019
Insurance brokerage commissions $ 638,574 $ 1,820,214
Futures and securities brokerage commissions 565,517 1,457,232
Market making commissions and fees 2,717,614 3,840,917
Total revenue from contracts with customers $ 3,921,705 $ 7,118,363
Hong Kong $ 1,204,091 $ 3,277,446
Cayman Islands 2,717,614 3,840,917
$ 3,921,705 $ 7,118,363 All of the Group's revenues from contracts with customers
are recognized at a point in time. Trading Gains (Losses), Interest Income
and Other Trading gains and losses along with interest
revenue fall within the scope of ASC Topic 825, Financial Instruments, Trading gains (losses) consist of realized
and unrealized gains (losses) derived from (i) managed portfolio trading positions where the Group act as counterparty to customers'
trades, (ii) marking up the bid/offer spreads on customers' CFD transactions and (iii) interest rate difference between currency
pairs the Group hold resulting from rolling over currency positions. Changes in fair value in relation to derivative contracts
are recorded in trading gains (losses), net on a daily basis. Interest income primarily consist of interests
earned on bank deposit and short-term loans the Group extends to unrelated third parties, and interest earned from loans provided
to TRS trading customers, which are recorded on an accrual basis. Interest income is recognized as it accrued using the effective
interest method. Other income primarily consists of advisory
service fee, government subsidy and other miscellaneous charges from customers et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1T08:42:53Z</dcterms:created>
  <dcterms:modified xmlns:dcterms="http://purl.org/dc/terms/" xmlns:xsi="http://www.w3.org/2001/XMLSchema-instance" xsi:type="dcterms:W3CDTF">2020-08-21T08:42:53Z</dcterms:modified>
</cp:coreProperties>
</file>